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Investment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Quarterly Financial Inform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Quarterly Financial Informati27"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Measurements (Detail" sheetId="33" state="visible" r:id="rId33"/>
    <sheet xmlns:r="http://schemas.openxmlformats.org/officeDocument/2006/relationships" name="Property and Equipment (Details" sheetId="34" state="visible" r:id="rId34"/>
    <sheet xmlns:r="http://schemas.openxmlformats.org/officeDocument/2006/relationships" name="Accrued Expenses (Details)" sheetId="35" state="visible" r:id="rId35"/>
    <sheet xmlns:r="http://schemas.openxmlformats.org/officeDocument/2006/relationships" name="Notes Payable (Details)" sheetId="36" state="visible" r:id="rId36"/>
    <sheet xmlns:r="http://schemas.openxmlformats.org/officeDocument/2006/relationships" name="Investments (Details)" sheetId="37" state="visible" r:id="rId37"/>
    <sheet xmlns:r="http://schemas.openxmlformats.org/officeDocument/2006/relationships" name="Stockholders' Equity - Incentiv" sheetId="38" state="visible" r:id="rId38"/>
    <sheet xmlns:r="http://schemas.openxmlformats.org/officeDocument/2006/relationships" name="Stockholders' Equity - Stock Op" sheetId="39" state="visible" r:id="rId39"/>
    <sheet xmlns:r="http://schemas.openxmlformats.org/officeDocument/2006/relationships" name="Stockholders' Equity _ Equity D" sheetId="40" state="visible" r:id="rId40"/>
    <sheet xmlns:r="http://schemas.openxmlformats.org/officeDocument/2006/relationships" name="Commitments and Contingencies41" sheetId="41" state="visible" r:id="rId41"/>
    <sheet xmlns:r="http://schemas.openxmlformats.org/officeDocument/2006/relationships" name="Income Taxes (Details)" sheetId="42" state="visible" r:id="rId42"/>
    <sheet xmlns:r="http://schemas.openxmlformats.org/officeDocument/2006/relationships" name="Quarterly Financial Informati43" sheetId="43" state="visible" r:id="rId43"/>
  </sheets>
  <definedNames/>
  <calcPr calcId="124519" fullCalcOnLoad="1"/>
</workbook>
</file>

<file path=xl/sharedStrings.xml><?xml version="1.0" encoding="utf-8"?>
<sst xmlns="http://schemas.openxmlformats.org/spreadsheetml/2006/main" uniqueCount="504">
  <si>
    <t>Document and Entity Information - USD ($)</t>
  </si>
  <si>
    <t>12 Months Ended</t>
  </si>
  <si>
    <t>Dec. 31, 2017</t>
  </si>
  <si>
    <t>Mar. 05, 2018</t>
  </si>
  <si>
    <t>Jun. 30, 2017</t>
  </si>
  <si>
    <t>Document and Entity Information [Abstract]</t>
  </si>
  <si>
    <t>Entity Registrant Name</t>
  </si>
  <si>
    <t>MARINUS PHARMACEUTICAL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Prepaid expenses and other current assets</t>
  </si>
  <si>
    <t>Total current assets</t>
  </si>
  <si>
    <t>Property and equipment, net</t>
  </si>
  <si>
    <t>Investments</t>
  </si>
  <si>
    <t>Total assets</t>
  </si>
  <si>
    <t>Current liabilities:</t>
  </si>
  <si>
    <t>Accounts payable</t>
  </si>
  <si>
    <t>Accrued expenses</t>
  </si>
  <si>
    <t>Current portion of notes payable</t>
  </si>
  <si>
    <t>Total current liabilities</t>
  </si>
  <si>
    <t>Notes payable</t>
  </si>
  <si>
    <t>Other long-term liabilities</t>
  </si>
  <si>
    <t>Total liabilities</t>
  </si>
  <si>
    <t>Commitments and contingencies (Note 9)</t>
  </si>
  <si>
    <t xml:space="preserve"> </t>
  </si>
  <si>
    <t>Stockholders' equity:</t>
  </si>
  <si>
    <t>Preferred stock, $0.001 par value; 25,000,000 shares authorized, no shares issued and outstanding</t>
  </si>
  <si>
    <t>Common stock, $0.001 par value; 100,000,000 shares authorized, 40,549,936 issued and 40,520,705 outstanding at December 31, 2017 and 19,734,351 issued and 19,705,120 outstanding at December 31, 2016</t>
  </si>
  <si>
    <t>Additional paid-in capital</t>
  </si>
  <si>
    <t>Treasury stock at cost, 29,231 shares at December 31, 2017 and 2016</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Dec. 31, 2015</t>
  </si>
  <si>
    <t>Expenses:</t>
  </si>
  <si>
    <t>Research and development</t>
  </si>
  <si>
    <t>General and administrative</t>
  </si>
  <si>
    <t>Loss from operations</t>
  </si>
  <si>
    <t>Interest income</t>
  </si>
  <si>
    <t>Interest expense</t>
  </si>
  <si>
    <t>Other income (expense)</t>
  </si>
  <si>
    <t>Net loss</t>
  </si>
  <si>
    <t>Per share information:</t>
  </si>
  <si>
    <t>Net loss per share of common stock-basic and diluted (in dollars per share)</t>
  </si>
  <si>
    <t>Basic and diluted weighted average shares outstanding (in shares)</t>
  </si>
  <si>
    <t>Other comprehensive loss:</t>
  </si>
  <si>
    <t>Unrealized loss on available-for-sale securities</t>
  </si>
  <si>
    <t>Total comprehensive loss</t>
  </si>
  <si>
    <t>CONSOLIDATED STATEMENTS OF STOCKHOLDERS' EQUITY - USD ($) $ in Thousands</t>
  </si>
  <si>
    <t>Common Stock</t>
  </si>
  <si>
    <t>Additional Paid-in Capital</t>
  </si>
  <si>
    <t>Treasury Stock</t>
  </si>
  <si>
    <t>Accumulated Other Comprehensive Loss</t>
  </si>
  <si>
    <t>Accumulated Deficit</t>
  </si>
  <si>
    <t>Total</t>
  </si>
  <si>
    <t>Balance at Dec. 31, 2014</t>
  </si>
  <si>
    <t>Balance (in shares) at Dec. 31, 2014</t>
  </si>
  <si>
    <t>Increase (Decrease) in Stockholders' Equity (Deficit)</t>
  </si>
  <si>
    <t>Stock-based compensation expense</t>
  </si>
  <si>
    <t>Exercise of stock options</t>
  </si>
  <si>
    <t>Exercise of stock options (in shares)</t>
  </si>
  <si>
    <t>Issuance of common stock in connection with secondary public offering ($3.75 per share and $6.00 per share for the years ended 2017 and 2015), net of expenses of $2,555 and $2,200 for the years ended 2017 and 2015</t>
  </si>
  <si>
    <t>Issuance of common stock in connection with secondary public offering (in shares)</t>
  </si>
  <si>
    <t>Balance at Dec. 31, 2015</t>
  </si>
  <si>
    <t>Balance (in shares) at Dec. 31, 2015</t>
  </si>
  <si>
    <t>Issuance of Restricted Stock (in shares)</t>
  </si>
  <si>
    <t>Balance at Dec. 31, 2016</t>
  </si>
  <si>
    <t>Balance (in shares) at Dec. 31, 2016</t>
  </si>
  <si>
    <t>Issuance of common stock under equity distribution agreement, net of expenses of $380</t>
  </si>
  <si>
    <t>Issuance of common stock under equity distribution agreement (in shares)</t>
  </si>
  <si>
    <t>Unrealized loss on investments</t>
  </si>
  <si>
    <t>Balance at Dec. 31, 2017</t>
  </si>
  <si>
    <t>Balance (in shares) at Dec. 31, 2017</t>
  </si>
  <si>
    <t>CONSOLIDATED STATEMENTS OF STOCKHOLDERS' EQUITY (Parenthetical) - USD ($) $ in Thousands</t>
  </si>
  <si>
    <t>CONSOLIDATED STATEMENTS OF STOCKHOLDERS' EQUITY</t>
  </si>
  <si>
    <t>Equity Distribution Agreement, expenses</t>
  </si>
  <si>
    <t>Share Price (in dollars per share)</t>
  </si>
  <si>
    <t>Stock issuance costs</t>
  </si>
  <si>
    <t>CONSOLIDATED STATEMENTS OF CASH FLOWS - USD ($) $ in Thousands</t>
  </si>
  <si>
    <t>Cash flows from operating activities</t>
  </si>
  <si>
    <t>Adjustments to reconcile net loss to net cash used in operating activities:</t>
  </si>
  <si>
    <t>Depreciation</t>
  </si>
  <si>
    <t>Amortization of debt issuance costs</t>
  </si>
  <si>
    <t>Amortization of discount on investments</t>
  </si>
  <si>
    <t>Changes in operating assets and liabilities:</t>
  </si>
  <si>
    <t>Prepaid expenses and other assets</t>
  </si>
  <si>
    <t>Accounts payable and accrued expenses</t>
  </si>
  <si>
    <t>Net cash used in operating activities</t>
  </si>
  <si>
    <t>Cash flows from investing activities</t>
  </si>
  <si>
    <t>Purchases of investments</t>
  </si>
  <si>
    <t>Maturities of short-term investments</t>
  </si>
  <si>
    <t>Purchases of property and equipment</t>
  </si>
  <si>
    <t>Net cash (used in) provided by investing activities</t>
  </si>
  <si>
    <t>Cash flows from financing activities</t>
  </si>
  <si>
    <t>Proceeds from exercise of stock options</t>
  </si>
  <si>
    <t>Principal payments of notes payable</t>
  </si>
  <si>
    <t>Proceeds from equity offerings, net of offering costs</t>
  </si>
  <si>
    <t>Proceeds from short-term bank borrowings</t>
  </si>
  <si>
    <t>Net cash provided by (used in) financing activities</t>
  </si>
  <si>
    <t>Net increase (decrease) in cash and cash equivalents</t>
  </si>
  <si>
    <t>Cash and cash equivalents-beginning of year</t>
  </si>
  <si>
    <t>Cash and cash equivalents-end of year</t>
  </si>
  <si>
    <t>Supplemental disclosure of cash flow information</t>
  </si>
  <si>
    <t>Cash paid for interest</t>
  </si>
  <si>
    <t>Financing arrangement with third-party vendor</t>
  </si>
  <si>
    <t>Property and equipment in accounts payable</t>
  </si>
  <si>
    <t>Accrued equity offering costs</t>
  </si>
  <si>
    <t>Organization and Description of the Business</t>
  </si>
  <si>
    <t>1. Organization and Description of the Business
We are a clinical stage biopharmaceutical company focused on developing and commercializing innovative therapeutics to treat epilepsy and neuropsychiatric disorders. Our clinical stage product candidate, ganaxolone, is a positive allosteric modulator of the GABA A receptor being developed in three different dose forms (intravenous, oral capsule and oral liquid) intended to maximize therapeutic reach to adult and pediatric patient populations in both acute and chronic care settings and in both in-patient and self-administered settings. The GABA A receptor is a well‑characterized target in the brain known for both anti‑seizure, anti-depression and anti‑anxiety effects. Our primary focus to date has been directed towards developing business strategies, conducting research and development activities, and conducting preclinical testing and human clinical trials for our product candidate.
Liquidity
We have not generated any product revenues and have incurred operating losses since inception.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Our accumulated deficit as of December 31, 2017 was $144.7 million and we expect to incur substantial losses in future periods. We plan to finance our future operations with a combination of proceeds from the issuance of equity securities, the issuance of additional debt, potential collaborations and revenues from potential future product sales, if any. We have not generated positive cash flows from operations, and there are no assurances that we will be successful in obtaining an adequate level of financing for the development and commercialization of our planned product candidates.
In connection with the closing of a secondary public offering during the third quarter of 2017, we issued a total of 10,733,334 shares of common stock resulting in aggregate net proceeds, after underwriting discounts and commissions and other estimated offering expenses, of $37.7 million. We believe that our cash, cash equivalents and investment balance as of December 31, 2017 is adequate to fund our operations at least through March 2019.</t>
  </si>
  <si>
    <t>Summary of Significant Accounting Policies</t>
  </si>
  <si>
    <t>2. Summary of Significant Accounting Policies
Principles of Consolidation
The consolidated financial statements include the accounts of the Company and its wholly-owned subsidiary. All intercompany accounts and transactions have been eliminated.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Fair Value of Financial Instruments and Credit Risk
At December 31, 2017 and 2016, our financial instruments included cash equivalents, certificates of deposit, U.S. Treasury securities, accounts payable, accrued expenses, and notes payable. The carrying amount of cash equivalents, certificates of deposit, accounts payable and accrued expenses approximated fair value, given their short-term nature. The carrying amount of U.S. Treasury securities is recorded at fair value based on the current market price of each security at the measurement date. The carrying amount of our notes payable approximate fair value because the interest rates on these instruments are reflective of rates that we could obtain on debt with similar terms and conditions.
Cash equivalents, certificates of deposit and U.S. Treasury securities subject us to concentrations of credit risk. However, we invest our cash in accordance with a policy objective that seeks to ensure both liquidity and safety of principal. The policy limits investments to instruments issued by the U.S. government, certain Securities and Exchange Commission (SEC)-registered money market funds that invest only in U.S. government obligations and various other low-risk liquid investment options, and places restrictions on portfolio maturity terms.
Cash and Cash Equivalents
We consider all highly liquid investments that have maturities of three months or less when acquired to be cash equivalents. As of December 31, 2017 and 2016, we invested a portion of our cash balances in money market investments, which we have included as cash equivalents on our balance sheets.
Investments
As of December 31, 2017, our investments consisted of U.S. Treasury securities and are classified as available-for-sale and are recorded at fair value with unrealized gains and losses recorded in accumulated other comprehensive loss, as a separate component of stockholders’ equity. Other income includes interest and dividends, realized gains and losses on sales of securities and other-than-temporary impairment (OTTI) declines in the fair value of securities, if any. U.S. Treasury securities with maturities less than 12 months are classified as short-term investments and maturities greater than 12 months are classified as long-term investments on our balance sheet.
The Company reviews its available-for-sa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net of taxes.
As of December 31, 2016, our investments consisted of certificates of deposit with various financial institutions, with original maturities ranging from three to 18 months. All investments were classified as held-to-maturity and were recorded at amortized cost. Fair value of our investments approximated the carrying value on our balance sheet.
Prepaid Expenses and Other Current Assets
Prepaid expenses and other current assets generally represent payments made for goods or services to be received within one year, and are expensed as the related benefit is received.
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five years for office equipment and furniture, and five to fifteen years for laboratory equipment. When property and equipment are sold or otherwise disposed of, the cost and related accumulated depreciation are removed from the accounts and the resulting gain or loss is included in operating expenses.
Impairment of Long‑Lived Assets
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Income Taxes
We recognize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7 and 2016, we have concluded that a full valuation allowance is necessary for our net deferred tax assets. We had no material amounts recorded for uncertain tax positions, interest or penalties in the accompanying financial statements.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The following table sets forth the computation of basic and diluted earnings per share for the years ended December 31, 2017, 2016 and 2015 (in thousands, except share and per share amounts):
Year Ended December 31,
2017
2016
2015
Basic and diluted net loss per share of common stock:
Net loss
$
(18,898)
$
(28,643)
$
(24,850)
Weighted average shares of common stock outstanding
23,540,748
19,498,143
14,919,783
Net loss per share of common stock—basic and diluted
$
(0.80)
$
(1.47)
$
(1.67)
The following potentially dilutive securities have been excluded from the computation of diluted weighted average shares outstanding, as they would be antidilutive:
December 31,
2017
2016
2015
Restricted stock
239,800
195,900
—
Stock options
3,754,320
2,239,044
1,799,226
3,994,120
2,434,944
1,799,226
As of December 31, 2017, 2016 and 2015, we had no other potentially dilutive securities.
Comprehensive Loss
Comprehensive loss is defined as the change in equity of a business enterprise during a period from transactions and other events and circumstances from non‑owner sources. As of December 31, 2017, comprehensive loss includes net loss and unrealized loss on available-for-sale securities. As of December 31, 2016 and 2015, comprehensive loss was equal to net los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neuropsychiatric therapeutics.
Stock‑Based Compensation
We account for stock‑based compensation in accordance with the provisions of Accounting Standards Codification (ASC) Topic 718, Compensation—Stock Compensation , or ASC 718, which requires the recognition of expense related to the fair value of stock‑based awards in the statements of operations. For stock options issued to employees and members of our board of directors for their services on our board of directors, we estimate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for grants prior to our initial public offering, the value of the common stock. For restricted stock awards, the grant date fair value is determined by the closing market price of our common stock on the date of grant. For awards subject to time‑based vesting, we recognize stock‑based compensation expense, on a straight‑line basis over the requisite service period, which is generally the vesting term of the award. For awards subject to performance‑based vesting conditions, we recognize stock‑based compensation expense when it is probable that the performance condition will be achieved. Stock‑based awards issued to non‑employees are recorded at their fair values, and are periodically revalued as the equity instruments vest and are recognized as expense over the related service period in accordance with the provisions of ASC 718 and ASC Topic 505, Equity .
Clinical Trial Expense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17, 2016 and 2015 there were no material adjustments to our prior period estimates of accrued expenses for clinical trials.
Recent Accounting Pronouncements
In February 2016, the Financial Accounting Standard Board (FASB) issued Accounting Standards Update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interim or annual consolidated financial statements .
In August 2016, the FASB issued ASU 2016-15, Statement of Cash Flows , which amends the guidance in Accounting Standards Codification (ASC) 230 on the classification of certain cash receipts and payments in the statement of cash flows. The primary purpose of the ASU is to reduce the diversity in practice that has resulted from the lack of consistent principles on this topic. The guidance in the ASU is effective for fiscal years beginning after December 15, 2017, including interim periods within those fiscal years. We do not expect the adoption of this ASU to have a material effect on our interim or annual consolidated financial statements.
In May 2017, the FASB issued ASU 2017-09,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with early adoption permitted. We do not expect the adoption of this ASU to have a material effect on our interim or annual consolidated financial statements.</t>
  </si>
  <si>
    <t>Fair Value Measurements</t>
  </si>
  <si>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Valuation Techniques - Level 2 Inputs
The Company estimates the fair values of its financial instruments categorized as level 2 in the fair value hierarchy, including U.S. Treasury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December 31, 2017.
The following fair value hierarchy table presents information about each major category of our financial assets and liabilities measured at fair value on a recurring basis (in thousands):
Level 1
Level 2
Level 3
Total
December 31, 2017
Assets
Money market funds (cash equivalents)
$
33,531
$
—
$
—
$
33,531
U.S. Treasury securities
—
24,825
—
24,825
Total assets
$
33,531
$
24,825
$
—
$
58,356
December 31, 2016
Assets
Money market funds (cash equivalents)
$
25,629
$
—
$
—
$
25,629
Certificates of deposit
3,922
—
—
3,922
Total assets
$
29,551
$
—
$
—
$
29,551</t>
  </si>
  <si>
    <t>Property and Equipment</t>
  </si>
  <si>
    <t>4. Property and Equipment
Property and equipment consisted of the following (in thousands):
December 31,
2017
2016
Laboratory equipment
$
1,684
$
1,367
Office equipment
139
139
1,823
1,506
Less: accumulated depreciation
(484)
(358)
$
1,338
$
1,148
Depreciation expense was $126 thousand, $23 thousand , and $11 thousand for the years ended December 31, 2017, 2016 and 2015, respectively.</t>
  </si>
  <si>
    <t>Accrued Expenses</t>
  </si>
  <si>
    <t>5. Accrued Expenses
At December 31, 2017 and 2016, accrued expenses consisted of the following (in thousands):
December 31,
2017
2016
Payroll and related costs
$
1,323
$
880
Clinical trials and drug development
156
681
Professional fees
113
101
Other
25
113
Total accrued expenses
$
1,617
$
1,775</t>
  </si>
  <si>
    <t>Notes Payable</t>
  </si>
  <si>
    <t>6. Notes Payable
In 2014, we borrowed an aggregate of $7.0 million in connection with a Loan and Security Agreement, as amended (LSA). In July 2017, we paid in full the entire outstanding term loans balance of $3.5 million and accrued interest, with no penalty for prepayment. Through July 2017 and pursuant to the terms of the LSA, we were required to make monthly interest payments for all outstanding borrowings at an interest rate equal to the greater of (a) prime rate plus 3.25% or (b) 6.5% and monthly principal payments of 1/24th of our principal borrowings plus interest.
Interest expense related to the term loans was $0.2 million, $0.5 million and $0.5 million for the years ended December 31, 2017, 2016 and 2015, respectively. As of December 31, 2017, we had no accrued interest.</t>
  </si>
  <si>
    <t>7. Investments
As of December 31, 2017, our investments consisted of U.S. Treasury securities, maturing at various dates through January 2019. As of December 31, 2016 our investments consisted of certificates of deposit with various financial institutions maturing in November 2017. Investments are classified as short- or long-term investments on our consolidated balance sheets based on maturity. U.S Treasury securities are classified as available-for-sale and are recorded at fair value. Certificates of deposits were classified as held-to-maturity and were recorded at amortized cost, which approximated fair value.
As of December 31, 2017, all five of our U.S. Treasury securities were in an unrealized loss position, none of which had been in an unrealized loss position for 12 months or greater. Total amortized cost and fair value were $24.9 million and $24.8 million as of December 31, 2017, respectively, with a combined unrealized loss of $0.1 million. Based on review of these securities, we believe that the cost basis of these available-for-sale securities is recoverable and that there were no other-than-temporary impairments on these securities as of December 31, 2017.</t>
  </si>
  <si>
    <t>Stockholders' Equity</t>
  </si>
  <si>
    <t>8. Stockholders’ Equity
In 2005, we adopted the 2005 Stock Option and Incentive Plan (2005 Plan) that authorizes us to grant options, restricted stock and other equity-based awards. As of December 31, 2017, 364,420 options to purchase shares of common stock were outstanding pursuant to grants in connection with the 2005 Plan. No additional shares are available for issuance under the 2005 Plan. The amount, terms of grants, and exercisability provisions are determined and set by our board of directors.
Effective August 2014, we adopted our 2014 Equity Incentive Plan (2014 Plan) that authorizes us to grant options, restricted stock, and other equity-based awards, subject to adjustment in accordance with the 2014 Plan. As of December 31, 2017, 3,389,900 options to purchase shares of common stock and 239,800 restricted shares of common stock were outstanding pursuant to grants in connection with the 2014 Plan, and 187,100 shares of common stock were available for future issuance. The amount, terms of grants, and exercisability provisions are determined and set by our board of directors. In accordance with the 2014 Plan, on January 1, 2018, shares of common stock available for future grants under the 2014 plan was increased to 2,187,100.
Stock Options
Total compensation cost recognized for all stock option awards in the statements of operations is as follows (in thousands):
Year Ended
Year Ended December 31,
2017
2016
2015
Research and development
$
724
$
980
$
685
General and administrative
1,697
1,975
1,423
Total
$
2,421
$
2,955
$
2,108
Options issued under both the 2005 Plan and 2014 Plan may have a contractual life of up to 10 years and may be exercisable in cash or as otherwise determined by the board of directors. Vesting generally occurs over a period of not greater than four years. A summary of activity for the years ended December 31, 2017, 2016 and 2015 is presented below (in thousands, except share and per share amounts):
Weighted‑
Average
Aggregate
Exercise Price
Intrinsic
Shares
Per Share
Value
Outstanding—December 31, 2014
1,670,574
$
4.37
Granted
585,800
12.56
Exercised
(327,098)
1.14
Forfeited
(44,950)
6.13
Expired
(85,100)
1.04
Outstanding—December 31, 2015
1,799,226
7.74
Granted
603,975
2.42
Exercised
(118,365)
1.04
Forfeited
(45,792)
12.08
Outstanding—December 31, 2016
2,239,044
6.57
Granted
1,884,800
4.02
Exercised
(98,402)
1.46
Forfeited
(141,358)
7.09
Expired
(129,764)
11.75
Outstanding—December 31, 2017
3,754,320
$
5.22
$
13,529
Exercisable—December 31, 2017
1,651,896
$
6.48
$
5,128
Exercisable and expected to vest—December 31, 2017
3,754,320
$
5.22
$
13,529
Included in the 2017 exercised shares above are options that were net shares settled for an exercise price of $49 thousand (7,893 shares).
The weighted average remaining contractual term of options outstanding and exercisable as of December 31, 2017 is 8.4 and 6.9 years, respectively.
Intrinsic value in the table above was determined by calculating the difference between the market value of our common stock on the last trading day of 2017 of $8.16 per share and the exercise price, multiplied by the number of in-the-money options.
The weighted‑average grant date fair value of options granted was $2.67, $1.60 and $8.15 per share in 2017, 2016 and 2015, respectively, and was estimated at the date of grant using the Black‑Scholes option‑pricing model with the following ranges of weighted‑average assumptions:
2017
2016
2015
Expected stock price volatility
-
%
-
%
-
%
Expected term of options
-
years
-
years
-
years
Risk‑free interest rate
-
%
-
%
-
%
Expected annual dividend yield
%
%
%
The weighted‑average valuation assumptions were determined as follows:
·
Expected stock price volatility: The expected volatility is based on historical volatilities of similar entities within our industry which were commensurate with our expected term assumption as described in the SEC’s Staff Accounting Bulletin, or SAB, No. 107.
·
Expected term of options: We estimated the expected term of our stock options with service‑based vesting using the “simplified” method, as prescribed in SAB No. 107, whereby the expected life equals the average of the vesting tranches and the original contractual term of the option due to our lack of sufficient historical data.
·
Risk‑free interest rate: We base the risk‑free interest rate on the interest rate payable on U.S. Treasury securities in effect at the time of grant for a period that is commensurate with the assumed expected option term.
·
Expected annual dividend yield: The estimated annual dividend yield is 0% because we have not historically paid, and do not expect for the foreseeable future to pay, a dividend on our common stock.
As of December 31, 2017, there was $6.1 million of total unrecognized compensation expense related to unvested stock options granted under the 2005 Plan and 2014 Plan. That expense is expected to be recognized over the next four years as follows, in thousands:
2018
$
3,164
2019
1,616
2020
1,275
2021
45
$
6,100
Restricted Stock
All issued and outstanding restricted shares of common stock are time-based and become vested one year after the grant date, pursuant to the 2014 Plan. Compensation expense is recorded ratably over the requisite service period. Compensation expense related to restricted stock is measured based on the fair value using the closing market price of the Company’s common stock on the date of the grant.
No restricted shares of common stock were issued prior to fiscal year 2016. A summary of activity for the year ended December 31, 2017 is presented below (in thousands, except share and per share amounts):
Weighted‑average
Grant Date
Shares
Fair Value per Share
Outstanding—December 31, 2015
—
$
—
Granted
196,275
1.51
Forfeited
(375)
1.50
Outstanding—December 31, 2016
195,900
$
1.51
Granted
245,200
1.26
Vested
(179,700)
1.12
Forfeited
(21,600)
0.17
Outstanding—December 31, 2017
239,800
$
1.21
Expected to vest—December 31, 2017
239,800
$
1.21
As of December 31, 2017, there was $0.1 million of total unrecognized compensation cost related to unvested restricted stock is expected to be recognized over a weighted average service period of 0.83 years.
Total compensation cost recognized for all restricted stock awards in the statements of operations for the year ended December 31, 2017 is as follows (in thousands):
Year Ended
December 31,
2017
2016
Research and development
$
125
$
48
General and administrative
334
74
Total
$
459
$
122
Equity Distribution Agreement
In August 2015, we entered into an Equity Distribution Agreement (EDA) with JMP Securities LLC (JMP), under which JMP, as our exclusive agent, at our discretion and at such times that we may determine from time to time, may sell over a three-year period from the execution of the agreement up to a maximum of $35 million of shares of our common stock. We are not required to sell any shares at any time during the term of the EDA.
The EDA will terminate upon the earliest of: (1) the sale of all shares subject to the EDA, (2) August 15, 2018 or (3) the termination of the EDA in accordance with its terms. Either party may terminate the EDA at any time upon written notification to the other party in accordance with the EDA, and upon such notification, the offering will terminate.
We agreed to pay JMP a commission of up to 3.0% of the gross sales price of any shares sold pursuant to the EDA. With the exception of expenses related to the shares, JMP will be responsible for all of its own costs and expenses incurred in connection with the offering.
During the year ended December 31, 2017, we issued 9,768,142 shares of our common stock pursuant to the EDA for aggregate net proceeds to us of $14.9 million. As of December 31, 2017, $19.8 million remained available under the EDA.</t>
  </si>
  <si>
    <t>Commitments and Contingencies</t>
  </si>
  <si>
    <t>9. Commitments and Contingencies
Leases
In October 2014, we entered into a five-year operating lease agreement for office space in Radnor, Pennsylvania. Rent payments under this lease commence May 1, 2015, with payment amounts escalating each May 1 thereafter through the end of the lease term. In December 2015, we entered into a First Amendment to this lease agreement (Amended Lease) to lease approximately 8,500 rentable square feet of office space in Radnor, Pennsylvania. This Lease amended an existing lease agreement to replace leased premises of approximately 4,000 rentable square feet of office space, and we commenced leasing the larger office space in April 2016. Rent payments under the Amended Lease commenced June 1, 2016, with payment amounts escalating each June 1 thereafter through the end of the 62-month lease term.
In November 2015, we entered into a one-year operating lease agreement for approximately 1,000 square feet of office space in Madison, Connecticut, with two annual renewal options of one year each. In November 2016 and November 2017, we exercised available renewal options. Rent payments under this lease commenced on November 1, 2015, and increase with each renewal period. Prior to that and through October 2015, we leased a facility in New Haven, Connecticut. Rent expense under these operating leases, in thousands, was $0.3 million, $0.3 million and $0.1 million for the years ended 2017, 2016 and 2015, respectively. All leases are non-cancelable.
Our annual future minimum lease payments under these leases are as follows (in thousands):
Operating Lease Payments
2018
$
340
2019
324
2020
330
2021
139
Total minimum lease payments
$
1,133
Employee Benefit Plan
We maintain a Section 401(k) retirement plan for all employees. Employees can contribute up to 50% of their eligible pay, subject to maximum amounts allowed under law. We may make discretionary profit sharing contributions, which vest over a period of four years from each employee’s commencement of employment with us. We have not made any discretionary contributions.
License Agreements
We are obligated to pay royalties pursuant to a license agreement with Purdue Neuroscience Company (Purdue) as a percentage of net product sales for direct licensed products, such as ganaxolone. The obligation to pay royalties expires, on a country‑by‑country basis, 10 years from the first commercial sale of a licensed product in each country. The agreement also requires that we pay Purdue a percentage of the non‑royalty consideration that we receive from a sublicensee and a percentage of milestone payments for indications other than seizure disorders and vascular migraine headaches not associated with mood disorders. Under the license agreement, we are committed to use commercially reasonable efforts to develop and commercialize at least one licensed product.
In March 2017, the Company and CyDex Pharmaceuticals, Inc. (CyDex) entered into a License Agreement and a Supply Agreement. Under the terms of the License Agreement, CyDex has granted us an exclusive license to use CyDex’s Captisol drug formulation system and related intellectual property in connection with the development and commercialization of ganaxolone in any and all therapeutic uses in humans, with some exceptions.
As consideration for this license, we paid an upfront fee which was recorded as research and development expense in the three months ended March 31, 2017, and are required to make additional payments in the future upon achievement of various specified clinical and regulatory milestones. We will also be required to pay royalties to CyDex on sales of ganaxolone, if successfully developed, in the low-to-mid single digits based on levels of annual net sales.
Under the terms of the Supply Agreement, we are required to purchase all of our requirements for Captisol with respect to ganaxolone from CyDex, and CyDex is required to supply us with Captisol for such purposes, subject to certain limitations.</t>
  </si>
  <si>
    <t>Income Taxes</t>
  </si>
  <si>
    <t>10. Income Taxes
The Tax Cuts and Jobs Act (the "TCJA") was enacted on December 22, 2017 and became effective January 1, 2018. The TCJA had significant changes to U.S. tax law, lowering U.S. corporate income tax rates, implementing a territorial tax system, imposing a one-time transition tax on deemed repatriated earnings of foreign subsidiaries and modified the taxation of other income and expense items.
The TCJA reduces the U.S. corporate income tax rate from 34%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4% to 21% under the TCJA, we revalued deferred tax assets, net as of December 31, 2017. The tax impact of revaluation of the deferred tax assets, net was $16.1 million which was wholly offset by a corresponding reduction in our valuation allowance of $16.1 million resulting in a no net impact to our income tax expense.
The TCJA provided for a one-time transition tax on the deemed repatriation of post-1986 undistributed foreign subsidiary earnings and profits. The Company did not have consolidated accumulated earnings and profits attributable to it foreign subsidiaries, accordingly, the Company did not record any income tax expense related to the transition tax.
Due to the timing of the new tax law and the substantial changes it brings, the Staff of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Loss before income taxes is allocated as follows (in thousands):
Year Ended December 31,
2017
2016
2015
U.S. operations
$
8,347
$
28,643
$
24,850
Foreign operations
10,551
—
—
Loss before income taxes
$
18,898
28,643
24,850
As of December 31, 2017 and 2016, we had approximately $128.1 million and $121.8 million, respectively, of net operating loss (NOL) carry forwards available to offset future federal and state taxable income that will expire beginning in 2023. We also have federal research and development credit carryovers of approximately $5.0 million and state credit carryovers of which approximately $0.4 million expire beginning in 2019. In 2017, we received net proceeds of $0.4 million from the sale of state research and development credits, which was recorded as a credit to research and development expenses on our consolidated statement of operations.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 ‑ year period in excess of 50%, as defined under Sections 382 and 383 of the Internal Revenue Code of 1986, as amended, or the Code,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We are currently evaluating the ownership history of our company to determine if there were any ownership changes as defined under Section 382(g) of the Code and the effects any ownership change may have had.
The components of the net deferred tax asset are as follows (in thousands):
December 31,
2017
2016
Gross deferred tax assets:
Net operating loss carryforwards
$
35,559
$
48,654
Accrued expenses
52
55
Contributions
4
6
Deferred expenses
35
58
Stock‑based compensation
1,459
1,523
Research and development and other credits
5,536
5,258
Total gross deferred tax assets
42,645
55,554
Gross deferred tax liabilities:
Depreciation
(17)
(3)
Total gross deferred tax liabilities
(17)
(3)
Net deferred tax assets
42,628
55,551
Less: valuation allowance
(42,628)
(55,551)
Net deferred tax assets after valuation allowance
$
—
$
—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7. The valuation allowance decreased by $12.9 million and increased by $13.5 million during the years ended December 31, 2017 and 2016, respectively. The decrease in 2017 was due primarily to the TCJA which reduces the federal corporate income tax rate in the United States to 21% from 34%, effective January 1, 2018. The increase in 2016 was due primarily to the generation of NOLs.
We did not have unrecognized tax benefits as of December 31, 2017 and 2016, and do not expect this to change significantly over the next twelve months. We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Accrued interest and penalties, where appropriate, are recorded in income tax expense. We did not have uncertain tax positions as of December 31, 2017 and 2016. As of December 31, 2017 and 2016, we have not accrued interest or penalties related to any uncertain tax positions. Our tax returns filed since inception are still subject to examination by major tax jurisdictions.
A reconciliation of income tax expense (benefit) at the statutory federal income tax rate and income taxes as reflected in the financial statements is as follows:
Year Ended December 31,
2017
2016
2015
Federal income tax expense at statutory rate
34.0
%
34.0
%
34.0
%
Permanent items
(0.6)
(1.2)
(1.0)
State income tax, net of federal benefit
2.8
7.5
7.1
R&amp;D tax credits
1.1
5.2
4.2
Change in federal statutory rate on deferreds
(85.6)
—
—
Foreign income tax effect
(19.0)
—
—
Other
(1.1)
1.6
5.0
Change in valuation allowance
68.4
(47.1)
(49.3)
Effective income tax rate
%
%
%
For all years through December 31, 2017, we generated research and development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for these years. A full valuation allowance has been provided against our research and development credits and, if an adjustment is required, this adjustment to the deferred tax asset established for the research and development credit carryforwards would be offset by an adjustment to the valuation allowance.
We file income tax returns in the United States, the State of Connecticut, and the Commonwealth of Pennsylvania. The federal and state income tax returns are generally subject to tax examinations for the tax years ended December 31, 2014 through December 31, 2016. To the extent we have tax attribute carryforwards, the tax years in which the attribute was generated may still be adjusted upon examination by the Internal Revenue Service or state tax authorities to the extent utilized in a future period.</t>
  </si>
  <si>
    <t>Quarterly Financial Information (unaudited)</t>
  </si>
  <si>
    <t>11. Quarterly Financial Information (unaudited)
First Quarter
Second Quarter
Third Quarter
Fourth Quarter
Total Year
2017
Research and development expenses
$
3,573
$
2,817
$
2,642
$
3,344
$
12,376
General and administrative expenses
$
1,812
$
1,691
$
1,571
$
1,593
$
6,667
Net loss
$
(5,438)
$
(4,552)
$
(4,170)
$
(4,738)
$
(18,898)
Net loss per share, basic and diluted
$
(0.26)
$
(0.21)
$
(0.15)
$
$
2016
Research and development expenses
$
5,494
$
7,258
$
4,840
$
4,413
$
22,005
General and administrative expenses
$
1,604
$
1,586
$
1,529
$
1,518
$
6,237
Net loss
$
(7,216)
$
(8,949)
$
(6,464)
$
(6,014)
$
(28,643)
Net loss per share, basic and diluted
$
(0.37)
$
(0.46)
$
(0.33)
$
$</t>
  </si>
  <si>
    <t>Summary of Significant Accounting Policies (Policies)</t>
  </si>
  <si>
    <t>Principles of Consolidation</t>
  </si>
  <si>
    <t>Principles of Consolidation
The consolidated financial statements include the accounts of the Company and its wholly-owned subsidiary. All intercompany accounts and transactions have been eliminated.</t>
  </si>
  <si>
    <t>Use of Estimates</t>
  </si>
  <si>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Fair Value of Financial Instruments and Credit Risk</t>
  </si>
  <si>
    <t>Fair Value of Financial Instruments and Credit Risk
At December 31, 2017 and 2016, our financial instruments included cash equivalents, certificates of deposit, U.S. Treasury securities, accounts payable, accrued expenses, and notes payable. The carrying amount of cash equivalents, certificates of deposit, accounts payable and accrued expenses approximated fair value, given their short-term nature. The carrying amount of U.S. Treasury securities is recorded at fair value based on the current market price of each security at the measurement date. The carrying amount of our notes payable approximate fair value because the interest rates on these instruments are reflective of rates that we could obtain on debt with similar terms and conditions.
Cash equivalents, certificates of deposit and U.S. Treasury securities subject us to concentrations of credit risk. However, we invest our cash in accordance with a policy objective that seeks to ensure both liquidity and safety of principal. The policy limits investments to instruments issued by the U.S. government, certain Securities and Exchange Commission (SEC)-registered money market funds that invest only in U.S. government obligations and various other low-risk liquid investment options, and places restrictions on portfolio maturity terms.</t>
  </si>
  <si>
    <t>Cash and Cash Equivalents</t>
  </si>
  <si>
    <t>Cash and Cash Equivalents
We consider all highly liquid investments that have maturities of three months or less when acquired to be cash equivalents. As of December 31, 2017 and 2016, we invested a portion of our cash balances in money market investments, which we have included as cash equivalents on our balance sheets.</t>
  </si>
  <si>
    <t xml:space="preserve">Investments
As of December 31, 2017, our investments consisted of U.S. Treasury securities and are classified as available-for-sale and are recorded at fair value with unrealized gains and losses recorded in accumulated other comprehensive loss, as a separate component of stockholders’ equity. Other income includes interest and dividends, realized gains and losses on sales of securities and other-than-temporary impairment (OTTI) declines in the fair value of securities, if any. U.S. Treasury securities with maturities less than 12 months are classified as short-term investments and maturities greater than 12 months are classified as long-term investments on our balance sheet.
The Company reviews its available-for-sa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net of taxes.
As of December 31, 2016, our investments consisted of certificates of deposit with various financial institutions, with original maturities ranging from three to 18 months. All investments were classified as held-to-maturity and were recorded at amortized cost. Fair value of our investments approximated the carrying value on our balance sheet. </t>
  </si>
  <si>
    <t>Prepaid Expenses and Other Current Assets</t>
  </si>
  <si>
    <t>Prepaid Expenses and Other Current Assets
Prepaid expenses and other current assets generally represent payments made for goods or services to be received within one year, and are expensed as the related benefit is received.</t>
  </si>
  <si>
    <t>Property and Equipment
Property and equipment consist of laboratory and office equipment and are recorded at cost. Property and equipment are depreciated on a straight‑line basis over their estimated useful lives. We estimate a life of three years for computer equipment, including software, five years for office equipment and furniture, and five to fifteen years for laboratory equipment. When property and equipment are sold or otherwise disposed of, the cost and related accumulated depreciation are removed from the accounts and the resulting gain or loss is included in operating expenses.</t>
  </si>
  <si>
    <t>Impairment of Long-Lived Assets</t>
  </si>
  <si>
    <t xml:space="preserve">Impairment of Long‑Lived Assets
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
  </si>
  <si>
    <t>Research and Development</t>
  </si>
  <si>
    <t>Research and Development
Research and development costs are expensed as incurred. Costs for certain development activities, such as clinical trials, are recognized based on an evaluation of the progress to completion of specific tasks using data such as subject enrollment, monitoring visits,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Income Taxes
We recognize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7 and 2016, we have concluded that a full valuation allowance is necessary for our net deferred tax assets. We had no material amounts recorded for uncertain tax positions, interest or penalties in the accompanying financial statements.</t>
  </si>
  <si>
    <t>Loss Per Share of Common Stock</t>
  </si>
  <si>
    <t>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The following table sets forth the computation of basic and diluted earnings per share for the years ended December 31, 2017, 2016 and 2015 (in thousands, except share and per share amounts):
Year Ended December 31,
2017
2016
2015
Basic and diluted net loss per share of common stock:
Net loss
$
(18,898)
$
(28,643)
$
(24,850)
Weighted average shares of common stock outstanding
23,540,748
19,498,143
14,919,783
Net loss per share of common stock—basic and diluted
$
(0.80)
$
(1.47)
$
(1.67)
The following potentially dilutive securities have been excluded from the computation of diluted weighted average shares outstanding, as they would be antidilutive:
December 31,
2017
2016
2015
Restricted stock
239,800
195,900
—
Stock options
3,754,320
2,239,044
1,799,226
3,994,120
2,434,944
1,799,226
As of December 31, 2017, 2016 and 2015, we had no other potentially dilutive securities.</t>
  </si>
  <si>
    <t>Comprehensive Loss</t>
  </si>
  <si>
    <t>Comprehensive Loss
Comprehensive loss is defined as the change in equity of a business enterprise during a period from transactions and other events and circumstances from non‑owner sources. As of December 31, 2017, comprehensive loss includes net loss and unrealized loss on available-for-sale securities. As of December 31, 2016 and 2015, comprehensive loss was equal to net los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neuropsychiatric therapeutics.</t>
  </si>
  <si>
    <t>Stock-Based Compensation</t>
  </si>
  <si>
    <t>Stock‑Based Compensation
We account for stock‑based compensation in accordance with the provisions of Accounting Standards Codification (ASC) Topic 718, Compensation—Stock Compensation , or ASC 718, which requires the recognition of expense related to the fair value of stock‑based awards in the statements of operations. For stock options issued to employees and members of our board of directors for their services on our board of directors, we estimate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for grants prior to our initial public offering, the value of the common stock. For restricted stock awards, the grant date fair value is determined by the closing market price of our common stock on the date of grant. For awards subject to time‑based vesting, we recognize stock‑based compensation expense, on a straight‑line basis over the requisite service period, which is generally the vesting term of the award. For awards subject to performance‑based vesting conditions, we recognize stock‑based compensation expense when it is probable that the performance condition will be achieved. Stock‑based awards issued to non‑employees are recorded at their fair values, and are periodically revalued as the equity instruments vest and are recognized as expense over the related service period in accordance with the provisions of ASC 718 and ASC Topic 505, Equity .</t>
  </si>
  <si>
    <t>Clinical Trial Expenses</t>
  </si>
  <si>
    <t>Clinical Trial Expense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based on estimates of services received and efforts expended that take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17, 2016 and 2015 there were no material adjustments to our prior period estimates of accrued expenses for clinical trials.</t>
  </si>
  <si>
    <t>Recent Accounting Pronouncements</t>
  </si>
  <si>
    <t>Recent Accounting Pronouncements
In February 2016, the Financial Accounting Standard Board (FASB) issued Accounting Standards Update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interim or annual consolidated financial statements .
In August 2016, the FASB issued ASU 2016-15, Statement of Cash Flows , which amends the guidance in Accounting Standards Codification (ASC) 230 on the classification of certain cash receipts and payments in the statement of cash flows. The primary purpose of the ASU is to reduce the diversity in practice that has resulted from the lack of consistent principles on this topic. The guidance in the ASU is effective for fiscal years beginning after December 15, 2017, including interim periods within those fiscal years. We do not expect the adoption of this ASU to have a material effect on our interim or annual consolidated financial statements.
In May 2017, the FASB issued ASU 2017-09,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For all entities, the ASU is effective for annual reporting periods, including interim periods within those annual reporting periods, beginning after December 15, 2017, with early adoption permitted. We do not expect the adoption of this ASU to have a material effect on our interim or annual consolidated financial statements.</t>
  </si>
  <si>
    <t>Summary of Significant Accounting Policies (Tables)</t>
  </si>
  <si>
    <t>Schedule of computation of basic and diluted earnings per share</t>
  </si>
  <si>
    <t>Year Ended December 31,
2017
2016
2015
Basic and diluted net loss per share of common stock:
Net loss
$
(18,898)
$
(28,643)
$
(24,850)
Weighted average shares of common stock outstanding
23,540,748
19,498,143
14,919,783
Net loss per share of common stock—basic and diluted
$
(0.80)
$
(1.47)
$
(1.67)</t>
  </si>
  <si>
    <t>Schedule of antidilutive securities excluded from the computation of diluted weighted average shares outstanding</t>
  </si>
  <si>
    <t>December 31,
2017
2016
2015
Restricted stock
239,800
195,900
—
Stock options
3,754,320
2,239,044
1,799,226
3,994,120
2,434,944
1,799,226</t>
  </si>
  <si>
    <t>Fair Value Measurements (Tables)</t>
  </si>
  <si>
    <t>Summary of major categories of financial assets and financial liabilities measured at fair value on a recurring basis</t>
  </si>
  <si>
    <t>Level 1
Level 2
Level 3
Total
December 31, 2017
Assets
Money market funds (cash equivalents)
$
33,531
$
—
$
—
$
33,531
U.S. Treasury securities
—
24,825
—
24,825
Total assets
$
33,531
$
24,825
$
—
$
58,356
December 31, 2016
Assets
Money market funds (cash equivalents)
$
25,629
$
—
$
—
$
25,629
Certificates of deposit
3,922
—
—
3,922
Total assets
$
29,551
$
—
$
—
$
29,551</t>
  </si>
  <si>
    <t>Property and Equipment (Tables)</t>
  </si>
  <si>
    <t>Schedule of property and equipment</t>
  </si>
  <si>
    <t>Property and equipment consisted of the following (in thousands):
December 31,
2017
2016
Laboratory equipment
$
1,684
$
1,367
Office equipment
139
139
1,823
1,506
Less: accumulated depreciation
(484)
(358)
$
1,338
$
1,148</t>
  </si>
  <si>
    <t>Accrued Expenses (Tables)</t>
  </si>
  <si>
    <t>Schedule of accrued expenses</t>
  </si>
  <si>
    <t>At December 31, 2017 and 2016, accrued expenses consisted of the following (in thousands):
December 31,
2017
2016
Payroll and related costs
$
1,323
$
880
Clinical trials and drug development
156
681
Professional fees
113
101
Other
25
113
Total accrued expenses
$
1,617
$
1,775</t>
  </si>
  <si>
    <t>Stockholders' Equity (Tables)</t>
  </si>
  <si>
    <t>Schedule of weighted-average assumptions estimated at the date of grant using the Black-Scholes option pricing model</t>
  </si>
  <si>
    <t>2017
2016
2015
Expected stock price volatility
-
%
-
%
-
%
Expected term of options
-
years
-
years
-
years
Risk‑free interest rate
-
%
-
%
-
%
Expected annual dividend yield
%
%
%</t>
  </si>
  <si>
    <t>Schedule of unrecognized compensation expense expected to be recognized in future years</t>
  </si>
  <si>
    <t>That expense is expected to be recognized over the next four years as follows, in thousands:
2018
$
3,164
2019
1,616
2020
1,275
2021
45
$
6,100</t>
  </si>
  <si>
    <t>Stock options</t>
  </si>
  <si>
    <t>Schedule of total compensation cost recognized in the statement of operations</t>
  </si>
  <si>
    <t>Total compensation cost recognized for all stock option awards in the statements of operations is as follows (in thousands):
Year Ended
Year Ended December 31,
2017
2016
2015
Research and development
$
724
$
980
$
685
General and administrative
1,697
1,975
1,423
Total
$
2,421
$
2,955
$
2,108</t>
  </si>
  <si>
    <t>Summary of activity for all options</t>
  </si>
  <si>
    <t>A summary of activity for the years ended December 31, 2017, 2016 and 2015 is presented below (in thousands, except share and per share amounts):
Weighted‑
Average
Aggregate
Exercise Price
Intrinsic
Shares
Per Share
Value
Outstanding—December 31, 2014
1,670,574
$
4.37
Granted
585,800
12.56
Exercised
(327,098)
1.14
Forfeited
(44,950)
6.13
Expired
(85,100)
1.04
Outstanding—December 31, 2015
1,799,226
7.74
Granted
603,975
2.42
Exercised
(118,365)
1.04
Forfeited
(45,792)
12.08
Outstanding—December 31, 2016
2,239,044
6.57
Granted
1,884,800
4.02
Exercised
(98,402)
1.46
Forfeited
(141,358)
7.09
Expired
(129,764)
11.75
Outstanding—December 31, 2017
3,754,320
$
5.22
$
13,529
Exercisable—December 31, 2017
1,651,896
$
6.48
$
5,128
Exercisable and expected to vest—December 31, 2017
3,754,320
$
5.22
$
13,529</t>
  </si>
  <si>
    <t>Restricted stock</t>
  </si>
  <si>
    <t>Total compensation cost recognized for all restricted stock awards in the statements of operations for the year ended December 31, 2017 is as follows (in thousands):
Year Ended
December 31,
2017
2016
Research and development
$
125
$
48
General and administrative
334
74
Total
$
459
$
122</t>
  </si>
  <si>
    <t>Summary of activity for all restricted stock</t>
  </si>
  <si>
    <t>A summary of activity for the year ended December 31, 2017 is presented below (in thousands, except share and per share amounts):
Weighted‑average
Grant Date
Shares
Fair Value per Share
Outstanding—December 31, 2015
—
$
—
Granted
196,275
1.51
Forfeited
(375)
1.50
Outstanding—December 31, 2016
195,900
$
1.51
Granted
245,200
1.26
Vested
(179,700)
1.12
Forfeited
(21,600)
0.17
Outstanding—December 31, 2017
239,800
$
1.21
Expected to vest—December 31, 2017
239,800
$
1.21</t>
  </si>
  <si>
    <t>Commitments and Contingencies (Tables)</t>
  </si>
  <si>
    <t>Schedule of future minimum operating lease payments</t>
  </si>
  <si>
    <t>Our annual future minimum lease payments under these leases are as follows (in thousands):
Operating Lease Payments
2018
$
340
2019
324
2020
330
2021
139
Total minimum lease payments
$
1,133</t>
  </si>
  <si>
    <t>Income Taxes (Tables)</t>
  </si>
  <si>
    <t>Summary of loss before income taxes</t>
  </si>
  <si>
    <t>Year Ended December 31,
2017
2016
2015
U.S. operations
$
8,347
$
28,643
$
24,850
Foreign operations
10,551
—
—
Loss before income taxes
$
18,898
28,643
24,850</t>
  </si>
  <si>
    <t>Schedule of components of the net deferred tax asset</t>
  </si>
  <si>
    <t>The components of the net deferred tax asset are as follows (in thousands):
December 31,
2017
2016
Gross deferred tax assets:
Net operating loss carryforwards
$
35,559
$
48,654
Accrued expenses
52
55
Contributions
4
6
Deferred expenses
35
58
Stock‑based compensation
1,459
1,523
Research and development and other credits
5,536
5,258
Total gross deferred tax assets
42,645
55,554
Gross deferred tax liabilities:
Depreciation
(17)
(3)
Total gross deferred tax liabilities
(17)
(3)
Net deferred tax assets
42,628
55,551
Less: valuation allowance
(42,628)
(55,551)
Net deferred tax assets after valuation allowance
$
—
$
—</t>
  </si>
  <si>
    <t>Schedule of reconciliation of income tax expense (benefit) at the statutory federal income tax rate and income taxes</t>
  </si>
  <si>
    <t>Year Ended December 31,
2017
2016
2015
Federal income tax expense at statutory rate
34.0
%
34.0
%
34.0
%
Permanent items
(0.6)
(1.2)
(1.0)
State income tax, net of federal benefit
2.8
7.5
7.1
R&amp;D tax credits
1.1
5.2
4.2
Change in federal statutory rate on deferreds
(85.6)
—
—
Foreign income tax effect
(19.0)
—
—
Other
(1.1)
1.6
5.0
Change in valuation allowance
68.4
(47.1)
(49.3)
Effective income tax rate
%
%
%</t>
  </si>
  <si>
    <t>Quarterly Financial Information (unaudited) (Tables)</t>
  </si>
  <si>
    <t>Schedule of quarterly financial information</t>
  </si>
  <si>
    <t>First Quarter
Second Quarter
Third Quarter
Fourth Quarter
Total Year
2017
Research and development expenses
$
3,573
$
2,817
$
2,642
$
3,344
$
12,376
General and administrative expenses
$
1,812
$
1,691
$
1,571
$
1,593
$
6,667
Net loss
$
(5,438)
$
(4,552)
$
(4,170)
$
(4,738)
$
(18,898)
Net loss per share, basic and diluted
$
(0.26)
$
(0.21)
$
(0.15)
$
$
2016
Research and development expenses
$
5,494
$
7,258
$
4,840
$
4,413
$
22,005
General and administrative expenses
$
1,604
$
1,586
$
1,529
$
1,518
$
6,237
Net loss
$
(7,216)
$
(8,949)
$
(6,464)
$
(6,014)
$
(28,643)
Net loss per share, basic and diluted
$
(0.37)
$
(0.46)
$
(0.33)
$
$</t>
  </si>
  <si>
    <t>Organization and Description of the Business (Details) - USD ($) $ in Thousands</t>
  </si>
  <si>
    <t>3 Months Ended</t>
  </si>
  <si>
    <t>Sep. 30, 2017</t>
  </si>
  <si>
    <t>Liquidity</t>
  </si>
  <si>
    <t>Secondary public offering</t>
  </si>
  <si>
    <t>Proceeds from issuance of common stock, net of issuance costs</t>
  </si>
  <si>
    <t>Summary of Significant Accounting Policies - Investments (Details) - Certificates of deposit</t>
  </si>
  <si>
    <t>Minimum</t>
  </si>
  <si>
    <t>Schedule of Held-to-maturity Securities</t>
  </si>
  <si>
    <t>Investment Term</t>
  </si>
  <si>
    <t>3 months</t>
  </si>
  <si>
    <t>Maximum</t>
  </si>
  <si>
    <t>18 months</t>
  </si>
  <si>
    <t>Summary of Significant Accounting Policies - Property and Equipment (Details)</t>
  </si>
  <si>
    <t>Computer equipment and software</t>
  </si>
  <si>
    <t>Useful life</t>
  </si>
  <si>
    <t>3 years</t>
  </si>
  <si>
    <t>Office equipment and furniture</t>
  </si>
  <si>
    <t>5 years</t>
  </si>
  <si>
    <t>Minimum | Laboratory equipment</t>
  </si>
  <si>
    <t>Maximum | Laboratory equipment</t>
  </si>
  <si>
    <t>15 years</t>
  </si>
  <si>
    <t>Summary of Significant Accounting Policies - Loss Per Share of Common Stock (Details) - USD ($) $ / shares in Units, $ in Thousands</t>
  </si>
  <si>
    <t>Mar. 31, 2017</t>
  </si>
  <si>
    <t>Sep. 30, 2016</t>
  </si>
  <si>
    <t>Jun. 30, 2016</t>
  </si>
  <si>
    <t>Mar. 31, 2016</t>
  </si>
  <si>
    <t>Basic and diluted net loss per share of common stock:</t>
  </si>
  <si>
    <t>Weighted average shares of common stock outstanding (in shares)</t>
  </si>
  <si>
    <t>Antidilutive securities excluded from the computation of diluted weighted average shares outstanding (in shares)</t>
  </si>
  <si>
    <t>Summary of Significant Accounting Policies - Segment Information (Details)</t>
  </si>
  <si>
    <t>Dec. 31, 2017segment</t>
  </si>
  <si>
    <t>Number of operating segments</t>
  </si>
  <si>
    <t>Fair Value Measurements (Details) - Recurring basis - USD ($) $ in Thousands</t>
  </si>
  <si>
    <t>Assets</t>
  </si>
  <si>
    <t>U.S. Treasury securities</t>
  </si>
  <si>
    <t>Money market funds</t>
  </si>
  <si>
    <t>Cash and cash equivalents, fair value</t>
  </si>
  <si>
    <t>Certificates of deposit</t>
  </si>
  <si>
    <t>Level 1 | Money market funds</t>
  </si>
  <si>
    <t>Level 1 | Certificates of deposit</t>
  </si>
  <si>
    <t>Level 2 | U.S. Treasury securities</t>
  </si>
  <si>
    <t>Property and Equipment (Details) - USD ($) $ in Thousands</t>
  </si>
  <si>
    <t>Property and equipment</t>
  </si>
  <si>
    <t>Property and equipment, gross</t>
  </si>
  <si>
    <t>Less: accumulated depreciation</t>
  </si>
  <si>
    <t>Depreciation expense</t>
  </si>
  <si>
    <t>Laboratory equipment</t>
  </si>
  <si>
    <t>Office equipment</t>
  </si>
  <si>
    <t>Accrued Expenses (Details) - USD ($) $ in Thousands</t>
  </si>
  <si>
    <t>Payroll and related costs</t>
  </si>
  <si>
    <t>Clinical trials and drug development</t>
  </si>
  <si>
    <t>Professional fees</t>
  </si>
  <si>
    <t>Other</t>
  </si>
  <si>
    <t>Total accrued expenses</t>
  </si>
  <si>
    <t>Notes Payable (Details) - USD ($) $ in Thousands</t>
  </si>
  <si>
    <t>1 Months Ended</t>
  </si>
  <si>
    <t>7 Months Ended</t>
  </si>
  <si>
    <t>Jul. 31, 2017</t>
  </si>
  <si>
    <t>Dec. 31, 2014</t>
  </si>
  <si>
    <t>Proceeds from the issuance of debt</t>
  </si>
  <si>
    <t>Interest Expense</t>
  </si>
  <si>
    <t>Credit facility</t>
  </si>
  <si>
    <t>Term loans balance paid in full</t>
  </si>
  <si>
    <t>Penalty for prepayment</t>
  </si>
  <si>
    <t>Accrued interest rate (as a percent)</t>
  </si>
  <si>
    <t>6.50%</t>
  </si>
  <si>
    <t>Monthly payments (as a percent)</t>
  </si>
  <si>
    <t>4.17%</t>
  </si>
  <si>
    <t>Accrued interest</t>
  </si>
  <si>
    <t>Credit facility | Prime rate</t>
  </si>
  <si>
    <t>Variable interest rate</t>
  </si>
  <si>
    <t>prime rate</t>
  </si>
  <si>
    <t>Variable rate basis (as a percent)</t>
  </si>
  <si>
    <t>3.25%</t>
  </si>
  <si>
    <t>Investments (Details) - U.S. Treasury securities $ in Millions</t>
  </si>
  <si>
    <t>Dec. 31, 2017USD ($)security</t>
  </si>
  <si>
    <t>Schedule of Available-for-sale Securities [Line Items]</t>
  </si>
  <si>
    <t>Number of securities in an unrealized loss position | security</t>
  </si>
  <si>
    <t>Number of securities in an unrealized loss position for 12 months or greater | security</t>
  </si>
  <si>
    <t>Total amortized cost</t>
  </si>
  <si>
    <t>Total fair value</t>
  </si>
  <si>
    <t>Unrealized loss</t>
  </si>
  <si>
    <t>Other-than-temporary impairments</t>
  </si>
  <si>
    <t>Stockholders' Equity - Incentive Plans (Details) - shares</t>
  </si>
  <si>
    <t>Jan. 01, 2018</t>
  </si>
  <si>
    <t>Stock option and incentive plans</t>
  </si>
  <si>
    <t>Outstanding (in shares)</t>
  </si>
  <si>
    <t>2005 Plan</t>
  </si>
  <si>
    <t>Common stock reserved for issuance (in shares)</t>
  </si>
  <si>
    <t>2005 Plan | Stock options</t>
  </si>
  <si>
    <t>2014 Plan</t>
  </si>
  <si>
    <t>2014 Plan | Stock options</t>
  </si>
  <si>
    <t>2014 Plan | Restricted stock</t>
  </si>
  <si>
    <t>Stockholders' Equity - Stock Options and Restricted Stock (Details) - USD ($) $ / shares in Units, $ in Thousands</t>
  </si>
  <si>
    <t>Additional Disclosures</t>
  </si>
  <si>
    <t>Aggregate exercise price of options that were net shares settled</t>
  </si>
  <si>
    <t>Number of options that were net shares settled</t>
  </si>
  <si>
    <t>Market value per share</t>
  </si>
  <si>
    <t>Total compensation cost</t>
  </si>
  <si>
    <t>Contractual life</t>
  </si>
  <si>
    <t>6 years 10 months 24 days</t>
  </si>
  <si>
    <t>Stock Options</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Exercisable and expected to vest at the end of the year (in shares)</t>
  </si>
  <si>
    <t>Weighted-Average Exercise Price Per Shar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Exercisable and expected to vest at the end of the year (in dollars per share)</t>
  </si>
  <si>
    <t>Aggregate Intrinsic Value</t>
  </si>
  <si>
    <t>Outstanding at the end of the period</t>
  </si>
  <si>
    <t>Exercisable at the end of the period</t>
  </si>
  <si>
    <t>Exercisable and expected to vest at the end of the year</t>
  </si>
  <si>
    <t>Weighted average remaining contractual term</t>
  </si>
  <si>
    <t>8 years 4 months 24 days</t>
  </si>
  <si>
    <t>Weighted average remaining contractual term exercisable</t>
  </si>
  <si>
    <t>Weighted average grant date fair value (in dollars per share)</t>
  </si>
  <si>
    <t>Weighted-average assumptions</t>
  </si>
  <si>
    <t>Expected annual dividend yield (as a percent)</t>
  </si>
  <si>
    <t>0.00%</t>
  </si>
  <si>
    <t>Unrecognized compensation expense</t>
  </si>
  <si>
    <t>Stock options | Recognition in 2018</t>
  </si>
  <si>
    <t>Stock options | Recognition in 2019</t>
  </si>
  <si>
    <t>Stock options | Recognition in 2020</t>
  </si>
  <si>
    <t>Stock options | Recognition in 2021</t>
  </si>
  <si>
    <t>Stock options | Minimum</t>
  </si>
  <si>
    <t>Expected stock price volatility (as a percent)</t>
  </si>
  <si>
    <t>74.45%</t>
  </si>
  <si>
    <t>74.69%</t>
  </si>
  <si>
    <t>73.64%</t>
  </si>
  <si>
    <t>Expected term of options</t>
  </si>
  <si>
    <t>5 years 3 months 18 days</t>
  </si>
  <si>
    <t>5 years 2 months 12 days</t>
  </si>
  <si>
    <t>Risk-free interest rate (as a percent)</t>
  </si>
  <si>
    <t>1.78%</t>
  </si>
  <si>
    <t>1.07%</t>
  </si>
  <si>
    <t>1.44%</t>
  </si>
  <si>
    <t>Stock options | Maximum</t>
  </si>
  <si>
    <t>83.29%</t>
  </si>
  <si>
    <t>87.67%</t>
  </si>
  <si>
    <t>81.21%</t>
  </si>
  <si>
    <t>6 years 1 month 6 days</t>
  </si>
  <si>
    <t>2.18%</t>
  </si>
  <si>
    <t>1.86%</t>
  </si>
  <si>
    <t>1.92%</t>
  </si>
  <si>
    <t>Vesting period</t>
  </si>
  <si>
    <t>1 year</t>
  </si>
  <si>
    <t>Unrecognized compensation cost</t>
  </si>
  <si>
    <t>Weighted-average recognition period of unrecognized compensation cost</t>
  </si>
  <si>
    <t>9 months 29 days</t>
  </si>
  <si>
    <t>Shares</t>
  </si>
  <si>
    <t>Restricted stock units outstanding at the beginning of the period (in shares)</t>
  </si>
  <si>
    <t>Vested (in shares)</t>
  </si>
  <si>
    <t>Restricted stock units outstanding at the end of the period (in shares</t>
  </si>
  <si>
    <t>Weighted Average Grant Date Fair Value</t>
  </si>
  <si>
    <t>Restricted stock units outstanding at the beginning of the period (in dollars per shares)</t>
  </si>
  <si>
    <t>Vested (in dollars per share)</t>
  </si>
  <si>
    <t>Restricted stock units outstanding at the end of the period (in dollars per shares)</t>
  </si>
  <si>
    <t>2005 Plan | Stock options | Maximum</t>
  </si>
  <si>
    <t>10 years</t>
  </si>
  <si>
    <t>4 years</t>
  </si>
  <si>
    <t>2014 Plan | Stock options | Maximum</t>
  </si>
  <si>
    <t>Research and development | Stock options</t>
  </si>
  <si>
    <t>Research and development | Restricted stock</t>
  </si>
  <si>
    <t>General and administrative | Stock options</t>
  </si>
  <si>
    <t>General and administrative | Restricted stock</t>
  </si>
  <si>
    <t>Stockholders' Equity – Equity Distribution Agreement (Details) - USD ($) $ in Millions</t>
  </si>
  <si>
    <t>Aug. 31, 2015</t>
  </si>
  <si>
    <t>Share-based Compensation Arrangement by Share-based Payment Award [Line Items]</t>
  </si>
  <si>
    <t>Equity Distribution Agreement</t>
  </si>
  <si>
    <t>Term of Equity Distribution Agreement</t>
  </si>
  <si>
    <t>Value of common stock authorized</t>
  </si>
  <si>
    <t>Net proceeds from common stock</t>
  </si>
  <si>
    <t>Equity Distribution Agreement | Maximum</t>
  </si>
  <si>
    <t>Sale of common stock, commission percentage</t>
  </si>
  <si>
    <t>3.00%</t>
  </si>
  <si>
    <t>Commitments and Contingencies (Details) $ in Thousands</t>
  </si>
  <si>
    <t>Dec. 31, 2015ft²</t>
  </si>
  <si>
    <t>Nov. 30, 2015ft²item</t>
  </si>
  <si>
    <t>Oct. 31, 2014ft²</t>
  </si>
  <si>
    <t>Dec. 31, 2017USD ($)</t>
  </si>
  <si>
    <t>Dec. 31, 2016USD ($)</t>
  </si>
  <si>
    <t>Dec. 31, 2015USD ($)ft²</t>
  </si>
  <si>
    <t>Leases</t>
  </si>
  <si>
    <t>Operating lease agreement term</t>
  </si>
  <si>
    <t>Rental square feet office space | ft²</t>
  </si>
  <si>
    <t>Number of operating lease annual renewal options | item</t>
  </si>
  <si>
    <t>Term of annual renewal options</t>
  </si>
  <si>
    <t>Rent expense under operating lease</t>
  </si>
  <si>
    <t>Annual future minimum lease payments</t>
  </si>
  <si>
    <t>Total minimum lease payments</t>
  </si>
  <si>
    <t>Employee Benefit Plan</t>
  </si>
  <si>
    <t>Maximum employees contribution (as a percent)</t>
  </si>
  <si>
    <t>50.00%</t>
  </si>
  <si>
    <t>Amended Lease</t>
  </si>
  <si>
    <t>62 months</t>
  </si>
  <si>
    <t>License Agreement | Purdue Neuroscience Company</t>
  </si>
  <si>
    <t>License agreement</t>
  </si>
  <si>
    <t>Expiration period of obligation to pay royalties</t>
  </si>
  <si>
    <t>Income Taxes (Details) - USD ($) $ in Thousands</t>
  </si>
  <si>
    <t>Income taxes</t>
  </si>
  <si>
    <t>Tax impact of revaluation of deferred tax assets under the TCJA</t>
  </si>
  <si>
    <t>Reduction in valuation allowance under the TCJA</t>
  </si>
  <si>
    <t>Loss before income taxes</t>
  </si>
  <si>
    <t>U.S. operations</t>
  </si>
  <si>
    <t>Foreign operations</t>
  </si>
  <si>
    <t>Net operating loss carry forwards available to offset future federal and state taxable income</t>
  </si>
  <si>
    <t>Proceeds from sale of research and development tax credits</t>
  </si>
  <si>
    <t>Gross deferred tax assets:</t>
  </si>
  <si>
    <t>Net operating loss carryforwards</t>
  </si>
  <si>
    <t>Contributions</t>
  </si>
  <si>
    <t>Deferred expenses</t>
  </si>
  <si>
    <t>Stock-based compensation</t>
  </si>
  <si>
    <t>Research and development and other credits</t>
  </si>
  <si>
    <t>Total gross deferred tax assets</t>
  </si>
  <si>
    <t>Gross deferred tax liabilities:</t>
  </si>
  <si>
    <t>Total gross deferred tax liabilities</t>
  </si>
  <si>
    <t>Net deferred tax assets</t>
  </si>
  <si>
    <t>Less: valuation allowance</t>
  </si>
  <si>
    <t>Net deferred tax assets after valuation allowance</t>
  </si>
  <si>
    <t>Increase (decrease) in valuation allowance</t>
  </si>
  <si>
    <t>Reconciliation of income tax expense (benefit) at the statutory federal income tax rate and income taxes</t>
  </si>
  <si>
    <t>Federal income tax expense at statutory rate (as a percent)</t>
  </si>
  <si>
    <t>21.00%</t>
  </si>
  <si>
    <t>34.00%</t>
  </si>
  <si>
    <t>Permanent items (as a percent)</t>
  </si>
  <si>
    <t>(0.60%)</t>
  </si>
  <si>
    <t>(1.20%)</t>
  </si>
  <si>
    <t>(1.00%)</t>
  </si>
  <si>
    <t>State income tax, net of federal benefit (as a percent)</t>
  </si>
  <si>
    <t>2.80%</t>
  </si>
  <si>
    <t>7.50%</t>
  </si>
  <si>
    <t>7.10%</t>
  </si>
  <si>
    <t>R&amp;D tax credits (as a percent)</t>
  </si>
  <si>
    <t>1.10%</t>
  </si>
  <si>
    <t>5.20%</t>
  </si>
  <si>
    <t>4.20%</t>
  </si>
  <si>
    <t>Change in federal statutory rate on deferreds (as a percent)</t>
  </si>
  <si>
    <t>(85.60%)</t>
  </si>
  <si>
    <t>Foreign income tax effect (as a percent)</t>
  </si>
  <si>
    <t>(19.00%)</t>
  </si>
  <si>
    <t>Other (as a percent)</t>
  </si>
  <si>
    <t>(1.10%)</t>
  </si>
  <si>
    <t>1.60%</t>
  </si>
  <si>
    <t>5.00%</t>
  </si>
  <si>
    <t>Change in valuation allowance (as a percent)</t>
  </si>
  <si>
    <t>68.40%</t>
  </si>
  <si>
    <t>(47.10%)</t>
  </si>
  <si>
    <t>(49.30%)</t>
  </si>
  <si>
    <t>Effective income tax rate (as a percent)</t>
  </si>
  <si>
    <t>Research tax credit carryforward | Federal</t>
  </si>
  <si>
    <t>Tax credit carryovers</t>
  </si>
  <si>
    <t>Research tax credit carryforward | State</t>
  </si>
  <si>
    <t>Quarterly Financial Information (unaudited) (Details) - USD ($) $ / shares in Units, $ in Thousands</t>
  </si>
  <si>
    <t>Research and development expenses</t>
  </si>
  <si>
    <t>General and administrative expenses</t>
  </si>
  <si>
    <t>Net loss per share, basic and dilut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78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807194</v>
      </c>
    </row>
    <row r="15" spans="1:4">
      <c r="A15" s="4" t="s">
        <v>25</v>
      </c>
      <c r="C15" s="5" t="n">
        <v>4052070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7</v>
      </c>
      <c r="B1" s="2" t="s">
        <v>1</v>
      </c>
    </row>
    <row r="2" spans="1:2">
      <c r="B2" s="2" t="s">
        <v>2</v>
      </c>
    </row>
    <row r="3" spans="1:2">
      <c r="A3" s="3" t="s">
        <v>37</v>
      </c>
    </row>
    <row r="4" spans="1:2">
      <c r="A4" s="4" t="s">
        <v>37</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46</v>
      </c>
    </row>
    <row r="4" spans="1:2">
      <c r="A4" s="4" t="s">
        <v>166</v>
      </c>
      <c r="B4" s="4" t="s">
        <v>167</v>
      </c>
    </row>
    <row r="5" spans="1:2">
      <c r="A5" s="4" t="s">
        <v>168</v>
      </c>
      <c r="B5" s="4" t="s">
        <v>169</v>
      </c>
    </row>
    <row r="6" spans="1:2">
      <c r="A6" s="4" t="s">
        <v>170</v>
      </c>
      <c r="B6" s="4" t="s">
        <v>171</v>
      </c>
    </row>
    <row r="7" spans="1:2">
      <c r="A7" s="4" t="s">
        <v>172</v>
      </c>
      <c r="B7" s="4" t="s">
        <v>173</v>
      </c>
    </row>
    <row r="8" spans="1:2">
      <c r="A8" s="4" t="s">
        <v>37</v>
      </c>
      <c r="B8" s="4" t="s">
        <v>174</v>
      </c>
    </row>
    <row r="9" spans="1:2">
      <c r="A9" s="4" t="s">
        <v>175</v>
      </c>
      <c r="B9" s="4" t="s">
        <v>176</v>
      </c>
    </row>
    <row r="10" spans="1:2">
      <c r="A10" s="4" t="s">
        <v>150</v>
      </c>
      <c r="B10" s="4" t="s">
        <v>177</v>
      </c>
    </row>
    <row r="11" spans="1:2">
      <c r="A11" s="4" t="s">
        <v>178</v>
      </c>
      <c r="B11" s="4" t="s">
        <v>179</v>
      </c>
    </row>
    <row r="12" spans="1:2">
      <c r="A12" s="4" t="s">
        <v>180</v>
      </c>
      <c r="B12" s="4" t="s">
        <v>181</v>
      </c>
    </row>
    <row r="13" spans="1:2">
      <c r="A13" s="4" t="s">
        <v>16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531</v>
      </c>
      <c r="C3" s="6" t="n">
        <v>26178</v>
      </c>
    </row>
    <row r="4" spans="1:3">
      <c r="A4" s="4" t="s">
        <v>33</v>
      </c>
      <c r="B4" s="5" t="n">
        <v>19861</v>
      </c>
      <c r="C4" s="5" t="n">
        <v>3922</v>
      </c>
    </row>
    <row r="5" spans="1:3">
      <c r="A5" s="4" t="s">
        <v>34</v>
      </c>
      <c r="B5" s="5" t="n">
        <v>978</v>
      </c>
      <c r="C5" s="5" t="n">
        <v>199</v>
      </c>
    </row>
    <row r="6" spans="1:3">
      <c r="A6" s="4" t="s">
        <v>35</v>
      </c>
      <c r="B6" s="5" t="n">
        <v>54370</v>
      </c>
      <c r="C6" s="5" t="n">
        <v>30299</v>
      </c>
    </row>
    <row r="7" spans="1:3">
      <c r="A7" s="4" t="s">
        <v>36</v>
      </c>
      <c r="B7" s="5" t="n">
        <v>1338</v>
      </c>
      <c r="C7" s="5" t="n">
        <v>1148</v>
      </c>
    </row>
    <row r="8" spans="1:3">
      <c r="A8" s="4" t="s">
        <v>37</v>
      </c>
      <c r="B8" s="5" t="n">
        <v>4964</v>
      </c>
    </row>
    <row r="9" spans="1:3">
      <c r="A9" s="4" t="s">
        <v>38</v>
      </c>
      <c r="B9" s="5" t="n">
        <v>60672</v>
      </c>
      <c r="C9" s="5" t="n">
        <v>31447</v>
      </c>
    </row>
    <row r="10" spans="1:3">
      <c r="A10" s="3" t="s">
        <v>39</v>
      </c>
    </row>
    <row r="11" spans="1:3">
      <c r="A11" s="4" t="s">
        <v>40</v>
      </c>
      <c r="B11" s="5" t="n">
        <v>927</v>
      </c>
      <c r="C11" s="5" t="n">
        <v>2809</v>
      </c>
    </row>
    <row r="12" spans="1:3">
      <c r="A12" s="4" t="s">
        <v>41</v>
      </c>
      <c r="B12" s="5" t="n">
        <v>1617</v>
      </c>
      <c r="C12" s="5" t="n">
        <v>1775</v>
      </c>
    </row>
    <row r="13" spans="1:3">
      <c r="A13" s="4" t="s">
        <v>42</v>
      </c>
      <c r="C13" s="5" t="n">
        <v>3500</v>
      </c>
    </row>
    <row r="14" spans="1:3">
      <c r="A14" s="4" t="s">
        <v>43</v>
      </c>
      <c r="B14" s="5" t="n">
        <v>2544</v>
      </c>
      <c r="C14" s="5" t="n">
        <v>8084</v>
      </c>
    </row>
    <row r="15" spans="1:3">
      <c r="A15" s="4" t="s">
        <v>44</v>
      </c>
      <c r="C15" s="5" t="n">
        <v>1743</v>
      </c>
    </row>
    <row r="16" spans="1:3">
      <c r="A16" s="4" t="s">
        <v>45</v>
      </c>
      <c r="B16" s="5" t="n">
        <v>120</v>
      </c>
      <c r="C16" s="5" t="n">
        <v>141</v>
      </c>
    </row>
    <row r="17" spans="1:3">
      <c r="A17" s="4" t="s">
        <v>46</v>
      </c>
      <c r="B17" s="5" t="n">
        <v>2664</v>
      </c>
      <c r="C17" s="5" t="n">
        <v>9968</v>
      </c>
    </row>
    <row r="18" spans="1:3">
      <c r="A18" s="4" t="s">
        <v>47</v>
      </c>
      <c r="B18" s="4" t="s">
        <v>48</v>
      </c>
      <c r="C18" s="4" t="s">
        <v>48</v>
      </c>
    </row>
    <row r="19" spans="1:3">
      <c r="A19" s="3" t="s">
        <v>49</v>
      </c>
    </row>
    <row r="20" spans="1:3">
      <c r="A20" s="4" t="s">
        <v>50</v>
      </c>
      <c r="B20" s="4" t="s">
        <v>48</v>
      </c>
      <c r="C20" s="4" t="s">
        <v>48</v>
      </c>
    </row>
    <row r="21" spans="1:3">
      <c r="A21" s="4" t="s">
        <v>51</v>
      </c>
      <c r="B21" s="5" t="n">
        <v>41</v>
      </c>
      <c r="C21" s="5" t="n">
        <v>20</v>
      </c>
    </row>
    <row r="22" spans="1:3">
      <c r="A22" s="4" t="s">
        <v>52</v>
      </c>
      <c r="B22" s="5" t="n">
        <v>202790</v>
      </c>
      <c r="C22" s="5" t="n">
        <v>147288</v>
      </c>
    </row>
    <row r="23" spans="1:3">
      <c r="A23" s="4" t="s">
        <v>53</v>
      </c>
      <c r="B23" s="4" t="s">
        <v>48</v>
      </c>
      <c r="C23" s="4" t="s">
        <v>48</v>
      </c>
    </row>
    <row r="24" spans="1:3">
      <c r="A24" s="4" t="s">
        <v>54</v>
      </c>
      <c r="B24" s="5" t="n">
        <v>-96</v>
      </c>
    </row>
    <row r="25" spans="1:3">
      <c r="A25" s="4" t="s">
        <v>55</v>
      </c>
      <c r="B25" s="5" t="n">
        <v>-144727</v>
      </c>
      <c r="C25" s="5" t="n">
        <v>-125829</v>
      </c>
    </row>
    <row r="26" spans="1:3">
      <c r="A26" s="4" t="s">
        <v>56</v>
      </c>
      <c r="B26" s="5" t="n">
        <v>58008</v>
      </c>
      <c r="C26" s="5" t="n">
        <v>21479</v>
      </c>
    </row>
    <row r="27" spans="1:3">
      <c r="A27" s="4" t="s">
        <v>57</v>
      </c>
      <c r="B27" s="6" t="n">
        <v>60672</v>
      </c>
      <c r="C27" s="6" t="n">
        <v>314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row>
    <row r="6" spans="1:2">
      <c r="A6" s="4" t="s">
        <v>215</v>
      </c>
      <c r="B6" s="4" t="s">
        <v>216</v>
      </c>
    </row>
    <row r="7" spans="1:2">
      <c r="A7" s="4" t="s">
        <v>217</v>
      </c>
      <c r="B7" s="4" t="s">
        <v>218</v>
      </c>
    </row>
    <row r="8" spans="1:2">
      <c r="A8" s="4" t="s">
        <v>219</v>
      </c>
    </row>
    <row r="9" spans="1:2">
      <c r="A9" s="4" t="s">
        <v>215</v>
      </c>
      <c r="B9" s="4" t="s">
        <v>220</v>
      </c>
    </row>
    <row r="10" spans="1:2">
      <c r="A10" s="4" t="s">
        <v>221</v>
      </c>
      <c r="B10"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237</v>
      </c>
    </row>
    <row r="2" spans="1:4">
      <c r="B2" s="2" t="s">
        <v>238</v>
      </c>
      <c r="C2" s="2" t="s">
        <v>2</v>
      </c>
      <c r="D2" s="2" t="s">
        <v>30</v>
      </c>
    </row>
    <row r="3" spans="1:4">
      <c r="A3" s="3" t="s">
        <v>239</v>
      </c>
    </row>
    <row r="4" spans="1:4">
      <c r="A4" s="4" t="s">
        <v>55</v>
      </c>
      <c r="C4" s="6" t="n">
        <v>-144727</v>
      </c>
      <c r="D4" s="6" t="n">
        <v>-125829</v>
      </c>
    </row>
    <row r="5" spans="1:4">
      <c r="A5" s="4" t="s">
        <v>240</v>
      </c>
    </row>
    <row r="6" spans="1:4">
      <c r="A6" s="3" t="s">
        <v>239</v>
      </c>
    </row>
    <row r="7" spans="1:4">
      <c r="A7" s="4" t="s">
        <v>99</v>
      </c>
      <c r="B7" s="5" t="n">
        <v>10733334</v>
      </c>
    </row>
    <row r="8" spans="1:4">
      <c r="A8" s="4" t="s">
        <v>241</v>
      </c>
      <c r="B8" s="6" t="n">
        <v>37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42</v>
      </c>
      <c r="B1" s="2" t="s">
        <v>1</v>
      </c>
    </row>
    <row r="2" spans="1:2">
      <c r="B2" s="2" t="s">
        <v>30</v>
      </c>
    </row>
    <row r="3" spans="1:2">
      <c r="A3" s="4" t="s">
        <v>243</v>
      </c>
    </row>
    <row r="4" spans="1:2">
      <c r="A4" s="3" t="s">
        <v>244</v>
      </c>
    </row>
    <row r="5" spans="1:2">
      <c r="A5" s="4" t="s">
        <v>245</v>
      </c>
      <c r="B5" s="4" t="s">
        <v>246</v>
      </c>
    </row>
    <row r="6" spans="1:2">
      <c r="A6" s="4" t="s">
        <v>247</v>
      </c>
    </row>
    <row r="7" spans="1:2">
      <c r="A7" s="3" t="s">
        <v>244</v>
      </c>
    </row>
    <row r="8" spans="1:2">
      <c r="A8" s="4" t="s">
        <v>245</v>
      </c>
      <c r="B8"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7" t="n">
        <v>0.001</v>
      </c>
      <c r="C3" s="7" t="n">
        <v>0.001</v>
      </c>
    </row>
    <row r="4" spans="1:3">
      <c r="A4" s="4" t="s">
        <v>61</v>
      </c>
      <c r="B4" s="5" t="n">
        <v>25000000</v>
      </c>
      <c r="C4" s="5" t="n">
        <v>2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00000000</v>
      </c>
      <c r="C8" s="5" t="n">
        <v>100000000</v>
      </c>
    </row>
    <row r="9" spans="1:3">
      <c r="A9" s="4" t="s">
        <v>66</v>
      </c>
      <c r="B9" s="5" t="n">
        <v>40549936</v>
      </c>
      <c r="C9" s="5" t="n">
        <v>19734351</v>
      </c>
    </row>
    <row r="10" spans="1:3">
      <c r="A10" s="4" t="s">
        <v>67</v>
      </c>
      <c r="B10" s="5" t="n">
        <v>40520705</v>
      </c>
      <c r="C10" s="5" t="n">
        <v>19705120</v>
      </c>
    </row>
    <row r="11" spans="1:3">
      <c r="A11" s="4" t="s">
        <v>68</v>
      </c>
      <c r="B11" s="5" t="n">
        <v>29231</v>
      </c>
      <c r="C11" s="5" t="n">
        <v>29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249</v>
      </c>
      <c r="B1" s="2" t="s">
        <v>1</v>
      </c>
    </row>
    <row r="2" spans="1:2">
      <c r="B2" s="2" t="s">
        <v>2</v>
      </c>
    </row>
    <row r="3" spans="1:2">
      <c r="A3" s="4" t="s">
        <v>250</v>
      </c>
    </row>
    <row r="4" spans="1:2">
      <c r="A4" s="3" t="s">
        <v>150</v>
      </c>
    </row>
    <row r="5" spans="1:2">
      <c r="A5" s="4" t="s">
        <v>251</v>
      </c>
      <c r="B5" s="4" t="s">
        <v>252</v>
      </c>
    </row>
    <row r="6" spans="1:2">
      <c r="A6" s="4" t="s">
        <v>253</v>
      </c>
    </row>
    <row r="7" spans="1:2">
      <c r="A7" s="3" t="s">
        <v>150</v>
      </c>
    </row>
    <row r="8" spans="1:2">
      <c r="A8" s="4" t="s">
        <v>251</v>
      </c>
      <c r="B8" s="4" t="s">
        <v>254</v>
      </c>
    </row>
    <row r="9" spans="1:2">
      <c r="A9" s="4" t="s">
        <v>255</v>
      </c>
    </row>
    <row r="10" spans="1:2">
      <c r="A10" s="3" t="s">
        <v>150</v>
      </c>
    </row>
    <row r="11" spans="1:2">
      <c r="A11" s="4" t="s">
        <v>251</v>
      </c>
      <c r="B11" s="4" t="s">
        <v>254</v>
      </c>
    </row>
    <row r="12" spans="1:2">
      <c r="A12" s="4" t="s">
        <v>256</v>
      </c>
    </row>
    <row r="13" spans="1:2">
      <c r="A13" s="3" t="s">
        <v>150</v>
      </c>
    </row>
    <row r="14" spans="1:2">
      <c r="A14" s="4" t="s">
        <v>251</v>
      </c>
      <c r="B1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8</v>
      </c>
      <c r="B1" s="2" t="s">
        <v>237</v>
      </c>
      <c r="J1" s="2" t="s">
        <v>1</v>
      </c>
    </row>
    <row r="2" spans="1:12">
      <c r="B2" s="2" t="s">
        <v>2</v>
      </c>
      <c r="C2" s="2" t="s">
        <v>238</v>
      </c>
      <c r="D2" s="2" t="s">
        <v>4</v>
      </c>
      <c r="E2" s="2" t="s">
        <v>259</v>
      </c>
      <c r="F2" s="2" t="s">
        <v>30</v>
      </c>
      <c r="G2" s="2" t="s">
        <v>260</v>
      </c>
      <c r="H2" s="2" t="s">
        <v>261</v>
      </c>
      <c r="I2" s="2" t="s">
        <v>262</v>
      </c>
      <c r="J2" s="2" t="s">
        <v>2</v>
      </c>
      <c r="K2" s="2" t="s">
        <v>30</v>
      </c>
      <c r="L2" s="2" t="s">
        <v>70</v>
      </c>
    </row>
    <row r="3" spans="1:12">
      <c r="A3" s="3" t="s">
        <v>263</v>
      </c>
    </row>
    <row r="4" spans="1:12">
      <c r="A4" s="4" t="s">
        <v>78</v>
      </c>
      <c r="B4" s="6" t="n">
        <v>-4738</v>
      </c>
      <c r="C4" s="6" t="n">
        <v>-4170</v>
      </c>
      <c r="D4" s="6" t="n">
        <v>-4552</v>
      </c>
      <c r="E4" s="6" t="n">
        <v>-5438</v>
      </c>
      <c r="F4" s="6" t="n">
        <v>-6014</v>
      </c>
      <c r="G4" s="6" t="n">
        <v>-6464</v>
      </c>
      <c r="H4" s="6" t="n">
        <v>-8949</v>
      </c>
      <c r="I4" s="6" t="n">
        <v>-7216</v>
      </c>
      <c r="J4" s="6" t="n">
        <v>-18898</v>
      </c>
      <c r="K4" s="6" t="n">
        <v>-28643</v>
      </c>
      <c r="L4" s="6" t="n">
        <v>-24850</v>
      </c>
    </row>
    <row r="5" spans="1:12">
      <c r="A5" s="4" t="s">
        <v>264</v>
      </c>
      <c r="J5" s="5" t="n">
        <v>23540748</v>
      </c>
      <c r="K5" s="5" t="n">
        <v>19498143</v>
      </c>
      <c r="L5" s="5" t="n">
        <v>14919783</v>
      </c>
    </row>
    <row r="6" spans="1:12">
      <c r="A6" s="4" t="s">
        <v>80</v>
      </c>
      <c r="B6" s="8" t="n">
        <v>-0.12</v>
      </c>
      <c r="C6" s="8" t="n">
        <v>-0.15</v>
      </c>
      <c r="D6" s="8" t="n">
        <v>-0.21</v>
      </c>
      <c r="E6" s="8" t="n">
        <v>-0.26</v>
      </c>
      <c r="F6" s="8" t="n">
        <v>-0.31</v>
      </c>
      <c r="G6" s="8" t="n">
        <v>-0.33</v>
      </c>
      <c r="H6" s="8" t="n">
        <v>-0.46</v>
      </c>
      <c r="I6" s="8" t="n">
        <v>-0.37</v>
      </c>
      <c r="J6" s="8" t="n">
        <v>-0.8</v>
      </c>
      <c r="K6" s="8" t="n">
        <v>-1.47</v>
      </c>
      <c r="L6" s="8" t="n">
        <v>-1.67</v>
      </c>
    </row>
    <row r="7" spans="1:12">
      <c r="A7" s="4" t="s">
        <v>265</v>
      </c>
      <c r="J7" s="5" t="n">
        <v>3994120</v>
      </c>
      <c r="K7" s="5" t="n">
        <v>2434944</v>
      </c>
      <c r="L7" s="5" t="n">
        <v>1799226</v>
      </c>
    </row>
    <row r="8" spans="1:12">
      <c r="A8" s="4" t="s">
        <v>219</v>
      </c>
    </row>
    <row r="9" spans="1:12">
      <c r="A9" s="3" t="s">
        <v>263</v>
      </c>
    </row>
    <row r="10" spans="1:12">
      <c r="A10" s="4" t="s">
        <v>265</v>
      </c>
      <c r="J10" s="5" t="n">
        <v>239800</v>
      </c>
      <c r="K10" s="5" t="n">
        <v>195900</v>
      </c>
    </row>
    <row r="11" spans="1:12">
      <c r="A11" s="4" t="s">
        <v>214</v>
      </c>
    </row>
    <row r="12" spans="1:12">
      <c r="A12" s="3" t="s">
        <v>263</v>
      </c>
    </row>
    <row r="13" spans="1:12">
      <c r="A13" s="4" t="s">
        <v>265</v>
      </c>
      <c r="J13" s="5" t="n">
        <v>3754320</v>
      </c>
      <c r="K13" s="5" t="n">
        <v>2239044</v>
      </c>
      <c r="L13" s="5" t="n">
        <v>1799226</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266</v>
      </c>
      <c r="B1" s="2" t="s">
        <v>1</v>
      </c>
    </row>
    <row r="2" spans="1:2">
      <c r="B2" s="2" t="s">
        <v>267</v>
      </c>
    </row>
    <row r="3" spans="1:2">
      <c r="A3" s="3" t="s">
        <v>187</v>
      </c>
    </row>
    <row r="4" spans="1:2">
      <c r="A4" s="4" t="s">
        <v>268</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9</v>
      </c>
      <c r="B1" s="2" t="s">
        <v>2</v>
      </c>
      <c r="C1" s="2" t="s">
        <v>30</v>
      </c>
    </row>
    <row r="2" spans="1:3">
      <c r="A2" s="3" t="s">
        <v>270</v>
      </c>
    </row>
    <row r="3" spans="1:3">
      <c r="A3" s="4" t="s">
        <v>38</v>
      </c>
      <c r="B3" s="6" t="n">
        <v>58356</v>
      </c>
      <c r="C3" s="6" t="n">
        <v>29551</v>
      </c>
    </row>
    <row r="4" spans="1:3">
      <c r="A4" s="4" t="s">
        <v>271</v>
      </c>
    </row>
    <row r="5" spans="1:3">
      <c r="A5" s="3" t="s">
        <v>270</v>
      </c>
    </row>
    <row r="6" spans="1:3">
      <c r="A6" s="4" t="s">
        <v>37</v>
      </c>
      <c r="B6" s="5" t="n">
        <v>24825</v>
      </c>
    </row>
    <row r="7" spans="1:3">
      <c r="A7" s="4" t="s">
        <v>272</v>
      </c>
    </row>
    <row r="8" spans="1:3">
      <c r="A8" s="3" t="s">
        <v>270</v>
      </c>
    </row>
    <row r="9" spans="1:3">
      <c r="A9" s="4" t="s">
        <v>273</v>
      </c>
      <c r="B9" s="5" t="n">
        <v>33531</v>
      </c>
      <c r="C9" s="5" t="n">
        <v>25629</v>
      </c>
    </row>
    <row r="10" spans="1:3">
      <c r="A10" s="4" t="s">
        <v>274</v>
      </c>
    </row>
    <row r="11" spans="1:3">
      <c r="A11" s="3" t="s">
        <v>270</v>
      </c>
    </row>
    <row r="12" spans="1:3">
      <c r="A12" s="4" t="s">
        <v>37</v>
      </c>
      <c r="C12" s="5" t="n">
        <v>3922</v>
      </c>
    </row>
    <row r="13" spans="1:3">
      <c r="A13" s="9" t="n">
        <v>1</v>
      </c>
    </row>
    <row r="14" spans="1:3">
      <c r="A14" s="3" t="s">
        <v>270</v>
      </c>
    </row>
    <row r="15" spans="1:3">
      <c r="A15" s="4" t="s">
        <v>38</v>
      </c>
      <c r="B15" s="5" t="n">
        <v>33531</v>
      </c>
      <c r="C15" s="5" t="n">
        <v>29551</v>
      </c>
    </row>
    <row r="16" spans="1:3">
      <c r="A16" s="4" t="s">
        <v>275</v>
      </c>
    </row>
    <row r="17" spans="1:3">
      <c r="A17" s="3" t="s">
        <v>270</v>
      </c>
    </row>
    <row r="18" spans="1:3">
      <c r="A18" s="4" t="s">
        <v>273</v>
      </c>
      <c r="B18" s="5" t="n">
        <v>33531</v>
      </c>
      <c r="C18" s="5" t="n">
        <v>25629</v>
      </c>
    </row>
    <row r="19" spans="1:3">
      <c r="A19" s="4" t="s">
        <v>276</v>
      </c>
    </row>
    <row r="20" spans="1:3">
      <c r="A20" s="3" t="s">
        <v>270</v>
      </c>
    </row>
    <row r="21" spans="1:3">
      <c r="A21" s="4" t="s">
        <v>37</v>
      </c>
      <c r="C21" s="6" t="n">
        <v>3922</v>
      </c>
    </row>
    <row r="22" spans="1:3">
      <c r="A22" s="9" t="n">
        <v>2</v>
      </c>
    </row>
    <row r="23" spans="1:3">
      <c r="A23" s="3" t="s">
        <v>270</v>
      </c>
    </row>
    <row r="24" spans="1:3">
      <c r="A24" s="4" t="s">
        <v>38</v>
      </c>
      <c r="B24" s="5" t="n">
        <v>24825</v>
      </c>
    </row>
    <row r="25" spans="1:3">
      <c r="A25" s="4" t="s">
        <v>277</v>
      </c>
    </row>
    <row r="26" spans="1:3">
      <c r="A26" s="3" t="s">
        <v>270</v>
      </c>
    </row>
    <row r="27" spans="1:3">
      <c r="A27" s="4" t="s">
        <v>37</v>
      </c>
      <c r="B27" s="6" t="n">
        <v>248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78</v>
      </c>
      <c r="B1" s="2" t="s">
        <v>1</v>
      </c>
    </row>
    <row r="2" spans="1:4">
      <c r="B2" s="2" t="s">
        <v>2</v>
      </c>
      <c r="C2" s="2" t="s">
        <v>30</v>
      </c>
      <c r="D2" s="2" t="s">
        <v>70</v>
      </c>
    </row>
    <row r="3" spans="1:4">
      <c r="A3" s="3" t="s">
        <v>279</v>
      </c>
    </row>
    <row r="4" spans="1:4">
      <c r="A4" s="4" t="s">
        <v>280</v>
      </c>
      <c r="B4" s="6" t="n">
        <v>1823</v>
      </c>
      <c r="C4" s="6" t="n">
        <v>1506</v>
      </c>
    </row>
    <row r="5" spans="1:4">
      <c r="A5" s="4" t="s">
        <v>281</v>
      </c>
      <c r="B5" s="5" t="n">
        <v>-484</v>
      </c>
      <c r="C5" s="5" t="n">
        <v>-358</v>
      </c>
    </row>
    <row r="6" spans="1:4">
      <c r="A6" s="4" t="s">
        <v>279</v>
      </c>
      <c r="B6" s="5" t="n">
        <v>1338</v>
      </c>
      <c r="C6" s="5" t="n">
        <v>1148</v>
      </c>
    </row>
    <row r="7" spans="1:4">
      <c r="A7" s="4" t="s">
        <v>282</v>
      </c>
      <c r="B7" s="5" t="n">
        <v>126</v>
      </c>
      <c r="C7" s="5" t="n">
        <v>23</v>
      </c>
      <c r="D7" s="6" t="n">
        <v>11</v>
      </c>
    </row>
    <row r="8" spans="1:4">
      <c r="A8" s="4" t="s">
        <v>283</v>
      </c>
    </row>
    <row r="9" spans="1:4">
      <c r="A9" s="3" t="s">
        <v>279</v>
      </c>
    </row>
    <row r="10" spans="1:4">
      <c r="A10" s="4" t="s">
        <v>280</v>
      </c>
      <c r="B10" s="5" t="n">
        <v>1684</v>
      </c>
      <c r="C10" s="5" t="n">
        <v>1367</v>
      </c>
    </row>
    <row r="11" spans="1:4">
      <c r="A11" s="4" t="s">
        <v>284</v>
      </c>
    </row>
    <row r="12" spans="1:4">
      <c r="A12" s="3" t="s">
        <v>279</v>
      </c>
    </row>
    <row r="13" spans="1:4">
      <c r="A13" s="4" t="s">
        <v>280</v>
      </c>
      <c r="B13" s="6" t="n">
        <v>139</v>
      </c>
      <c r="C13" s="6" t="n">
        <v>13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5</v>
      </c>
      <c r="B1" s="2" t="s">
        <v>2</v>
      </c>
      <c r="C1" s="2" t="s">
        <v>30</v>
      </c>
    </row>
    <row r="2" spans="1:3">
      <c r="A2" s="3" t="s">
        <v>152</v>
      </c>
    </row>
    <row r="3" spans="1:3">
      <c r="A3" s="4" t="s">
        <v>286</v>
      </c>
      <c r="B3" s="6" t="n">
        <v>1323</v>
      </c>
      <c r="C3" s="6" t="n">
        <v>880</v>
      </c>
    </row>
    <row r="4" spans="1:3">
      <c r="A4" s="4" t="s">
        <v>287</v>
      </c>
      <c r="B4" s="5" t="n">
        <v>156</v>
      </c>
      <c r="C4" s="5" t="n">
        <v>681</v>
      </c>
    </row>
    <row r="5" spans="1:3">
      <c r="A5" s="4" t="s">
        <v>288</v>
      </c>
      <c r="B5" s="5" t="n">
        <v>113</v>
      </c>
      <c r="C5" s="5" t="n">
        <v>101</v>
      </c>
    </row>
    <row r="6" spans="1:3">
      <c r="A6" s="4" t="s">
        <v>289</v>
      </c>
      <c r="B6" s="5" t="n">
        <v>25</v>
      </c>
      <c r="C6" s="5" t="n">
        <v>113</v>
      </c>
    </row>
    <row r="7" spans="1:3">
      <c r="A7" s="4" t="s">
        <v>290</v>
      </c>
      <c r="B7" s="6" t="n">
        <v>1617</v>
      </c>
      <c r="C7" s="6" t="n">
        <v>17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4"/>
    <col customWidth="1" max="6" min="6" width="14"/>
    <col customWidth="1" max="7" min="7" width="14"/>
  </cols>
  <sheetData>
    <row r="1" spans="1:7">
      <c r="A1" s="1" t="s">
        <v>291</v>
      </c>
      <c r="B1" s="2" t="s">
        <v>292</v>
      </c>
      <c r="C1" s="2" t="s">
        <v>293</v>
      </c>
      <c r="D1" s="2" t="s">
        <v>1</v>
      </c>
    </row>
    <row r="2" spans="1:7">
      <c r="B2" s="2" t="s">
        <v>294</v>
      </c>
      <c r="C2" s="2" t="s">
        <v>294</v>
      </c>
      <c r="D2" s="2" t="s">
        <v>2</v>
      </c>
      <c r="E2" s="2" t="s">
        <v>30</v>
      </c>
      <c r="F2" s="2" t="s">
        <v>70</v>
      </c>
      <c r="G2" s="2" t="s">
        <v>295</v>
      </c>
    </row>
    <row r="3" spans="1:7">
      <c r="A3" s="3" t="s">
        <v>154</v>
      </c>
    </row>
    <row r="4" spans="1:7">
      <c r="A4" s="4" t="s">
        <v>296</v>
      </c>
      <c r="F4" s="6" t="n">
        <v>28278</v>
      </c>
    </row>
    <row r="5" spans="1:7">
      <c r="A5" s="4" t="s">
        <v>297</v>
      </c>
      <c r="D5" s="6" t="n">
        <v>159</v>
      </c>
      <c r="E5" s="6" t="n">
        <v>464</v>
      </c>
      <c r="F5" s="5" t="n">
        <v>475</v>
      </c>
    </row>
    <row r="6" spans="1:7">
      <c r="A6" s="4" t="s">
        <v>298</v>
      </c>
    </row>
    <row r="7" spans="1:7">
      <c r="A7" s="3" t="s">
        <v>154</v>
      </c>
    </row>
    <row r="8" spans="1:7">
      <c r="A8" s="4" t="s">
        <v>296</v>
      </c>
      <c r="G8" s="6" t="n">
        <v>7000</v>
      </c>
    </row>
    <row r="9" spans="1:7">
      <c r="A9" s="4" t="s">
        <v>299</v>
      </c>
      <c r="B9" s="6" t="n">
        <v>3500</v>
      </c>
    </row>
    <row r="10" spans="1:7">
      <c r="A10" s="4" t="s">
        <v>300</v>
      </c>
      <c r="B10" s="6" t="n">
        <v>0</v>
      </c>
    </row>
    <row r="11" spans="1:7">
      <c r="A11" s="4" t="s">
        <v>301</v>
      </c>
      <c r="B11" s="4" t="s">
        <v>302</v>
      </c>
      <c r="C11" s="4" t="s">
        <v>302</v>
      </c>
    </row>
    <row r="12" spans="1:7">
      <c r="A12" s="4" t="s">
        <v>303</v>
      </c>
      <c r="C12" s="4" t="s">
        <v>304</v>
      </c>
    </row>
    <row r="13" spans="1:7">
      <c r="A13" s="4" t="s">
        <v>297</v>
      </c>
      <c r="D13" s="5" t="n">
        <v>200</v>
      </c>
      <c r="E13" s="6" t="n">
        <v>500</v>
      </c>
      <c r="F13" s="6" t="n">
        <v>500</v>
      </c>
    </row>
    <row r="14" spans="1:7">
      <c r="A14" s="4" t="s">
        <v>305</v>
      </c>
      <c r="D14" s="6" t="n">
        <v>0</v>
      </c>
    </row>
    <row r="15" spans="1:7">
      <c r="A15" s="4" t="s">
        <v>306</v>
      </c>
    </row>
    <row r="16" spans="1:7">
      <c r="A16" s="3" t="s">
        <v>154</v>
      </c>
    </row>
    <row r="17" spans="1:7">
      <c r="A17" s="4" t="s">
        <v>307</v>
      </c>
      <c r="C17" s="4" t="s">
        <v>308</v>
      </c>
    </row>
    <row r="18" spans="1:7">
      <c r="A18" s="4" t="s">
        <v>309</v>
      </c>
      <c r="C18" s="4" t="s">
        <v>310</v>
      </c>
    </row>
  </sheetData>
  <mergeCells count="2">
    <mergeCell ref="A1:A2"/>
    <mergeCell ref="D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311</v>
      </c>
      <c r="B1" s="2" t="s">
        <v>1</v>
      </c>
    </row>
    <row r="2" spans="1:2">
      <c r="B2" s="2" t="s">
        <v>312</v>
      </c>
    </row>
    <row r="3" spans="1:2">
      <c r="A3" s="3" t="s">
        <v>313</v>
      </c>
    </row>
    <row r="4" spans="1:2">
      <c r="A4" s="4" t="s">
        <v>314</v>
      </c>
      <c r="B4" s="5" t="n">
        <v>5</v>
      </c>
    </row>
    <row r="5" spans="1:2">
      <c r="A5" s="4" t="s">
        <v>315</v>
      </c>
      <c r="B5" s="5" t="n">
        <v>0</v>
      </c>
    </row>
    <row r="6" spans="1:2">
      <c r="A6" s="4" t="s">
        <v>316</v>
      </c>
      <c r="B6" s="10" t="n">
        <v>24.9</v>
      </c>
    </row>
    <row r="7" spans="1:2">
      <c r="A7" s="4" t="s">
        <v>317</v>
      </c>
      <c r="B7" s="11" t="n">
        <v>24.8</v>
      </c>
    </row>
    <row r="8" spans="1:2">
      <c r="A8" s="4" t="s">
        <v>318</v>
      </c>
      <c r="B8" s="11" t="n">
        <v>0.1</v>
      </c>
    </row>
    <row r="9" spans="1:2">
      <c r="A9" s="4" t="s">
        <v>319</v>
      </c>
      <c r="B9"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320</v>
      </c>
      <c r="B1" s="2" t="s">
        <v>321</v>
      </c>
      <c r="C1" s="2" t="s">
        <v>2</v>
      </c>
      <c r="D1" s="2" t="s">
        <v>30</v>
      </c>
      <c r="E1" s="2" t="s">
        <v>70</v>
      </c>
      <c r="F1" s="2" t="s">
        <v>295</v>
      </c>
    </row>
    <row r="2" spans="1:6">
      <c r="A2" s="4" t="s">
        <v>214</v>
      </c>
    </row>
    <row r="3" spans="1:6">
      <c r="A3" s="3" t="s">
        <v>322</v>
      </c>
    </row>
    <row r="4" spans="1:6">
      <c r="A4" s="4" t="s">
        <v>323</v>
      </c>
      <c r="C4" s="5" t="n">
        <v>3754320</v>
      </c>
      <c r="D4" s="5" t="n">
        <v>2239044</v>
      </c>
      <c r="E4" s="5" t="n">
        <v>1799226</v>
      </c>
      <c r="F4" s="5" t="n">
        <v>1670574</v>
      </c>
    </row>
    <row r="5" spans="1:6">
      <c r="A5" s="4" t="s">
        <v>324</v>
      </c>
    </row>
    <row r="6" spans="1:6">
      <c r="A6" s="3" t="s">
        <v>322</v>
      </c>
    </row>
    <row r="7" spans="1:6">
      <c r="A7" s="4" t="s">
        <v>325</v>
      </c>
      <c r="C7" s="5" t="n">
        <v>0</v>
      </c>
    </row>
    <row r="8" spans="1:6">
      <c r="A8" s="4" t="s">
        <v>326</v>
      </c>
    </row>
    <row r="9" spans="1:6">
      <c r="A9" s="3" t="s">
        <v>322</v>
      </c>
    </row>
    <row r="10" spans="1:6">
      <c r="A10" s="4" t="s">
        <v>323</v>
      </c>
      <c r="C10" s="5" t="n">
        <v>364420</v>
      </c>
    </row>
    <row r="11" spans="1:6">
      <c r="A11" s="4" t="s">
        <v>327</v>
      </c>
    </row>
    <row r="12" spans="1:6">
      <c r="A12" s="3" t="s">
        <v>322</v>
      </c>
    </row>
    <row r="13" spans="1:6">
      <c r="A13" s="4" t="s">
        <v>325</v>
      </c>
      <c r="B13" s="5" t="n">
        <v>2187100</v>
      </c>
      <c r="C13" s="5" t="n">
        <v>187100</v>
      </c>
    </row>
    <row r="14" spans="1:6">
      <c r="A14" s="4" t="s">
        <v>328</v>
      </c>
    </row>
    <row r="15" spans="1:6">
      <c r="A15" s="3" t="s">
        <v>322</v>
      </c>
    </row>
    <row r="16" spans="1:6">
      <c r="A16" s="4" t="s">
        <v>323</v>
      </c>
      <c r="C16" s="5" t="n">
        <v>3389900</v>
      </c>
    </row>
    <row r="17" spans="1:6">
      <c r="A17" s="4" t="s">
        <v>329</v>
      </c>
    </row>
    <row r="18" spans="1:6">
      <c r="A18" s="3" t="s">
        <v>322</v>
      </c>
    </row>
    <row r="19" spans="1:6">
      <c r="A19" s="4" t="s">
        <v>323</v>
      </c>
      <c r="C19" s="5" t="n">
        <v>239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330</v>
      </c>
      <c r="B1" s="2" t="s">
        <v>1</v>
      </c>
    </row>
    <row r="2" spans="1:4">
      <c r="B2" s="2" t="s">
        <v>2</v>
      </c>
      <c r="C2" s="2" t="s">
        <v>30</v>
      </c>
      <c r="D2" s="2" t="s">
        <v>70</v>
      </c>
    </row>
    <row r="3" spans="1:4">
      <c r="A3" s="3" t="s">
        <v>331</v>
      </c>
    </row>
    <row r="4" spans="1:4">
      <c r="A4" s="4" t="s">
        <v>332</v>
      </c>
      <c r="B4" s="6" t="n">
        <v>49</v>
      </c>
    </row>
    <row r="5" spans="1:4">
      <c r="A5" s="4" t="s">
        <v>333</v>
      </c>
      <c r="B5" s="5" t="n">
        <v>7893</v>
      </c>
    </row>
    <row r="6" spans="1:4">
      <c r="A6" s="4" t="s">
        <v>334</v>
      </c>
      <c r="B6" s="8" t="n">
        <v>3.75</v>
      </c>
      <c r="D6" s="6" t="n">
        <v>6</v>
      </c>
    </row>
    <row r="7" spans="1:4">
      <c r="A7" s="4" t="s">
        <v>214</v>
      </c>
    </row>
    <row r="8" spans="1:4">
      <c r="A8" s="3" t="s">
        <v>322</v>
      </c>
    </row>
    <row r="9" spans="1:4">
      <c r="A9" s="4" t="s">
        <v>335</v>
      </c>
      <c r="B9" s="6" t="n">
        <v>2421</v>
      </c>
      <c r="C9" s="6" t="n">
        <v>2955</v>
      </c>
      <c r="D9" s="6" t="n">
        <v>2108</v>
      </c>
    </row>
    <row r="10" spans="1:4">
      <c r="A10" s="4" t="s">
        <v>336</v>
      </c>
      <c r="B10" s="4" t="s">
        <v>337</v>
      </c>
    </row>
    <row r="11" spans="1:4">
      <c r="A11" s="3" t="s">
        <v>338</v>
      </c>
    </row>
    <row r="12" spans="1:4">
      <c r="A12" s="4" t="s">
        <v>339</v>
      </c>
      <c r="B12" s="5" t="n">
        <v>2239044</v>
      </c>
      <c r="C12" s="5" t="n">
        <v>1799226</v>
      </c>
      <c r="D12" s="5" t="n">
        <v>1670574</v>
      </c>
    </row>
    <row r="13" spans="1:4">
      <c r="A13" s="4" t="s">
        <v>340</v>
      </c>
      <c r="B13" s="5" t="n">
        <v>1884800</v>
      </c>
      <c r="C13" s="5" t="n">
        <v>603975</v>
      </c>
      <c r="D13" s="5" t="n">
        <v>585800</v>
      </c>
    </row>
    <row r="14" spans="1:4">
      <c r="A14" s="4" t="s">
        <v>341</v>
      </c>
      <c r="B14" s="5" t="n">
        <v>-98402</v>
      </c>
      <c r="C14" s="5" t="n">
        <v>-118365</v>
      </c>
      <c r="D14" s="5" t="n">
        <v>-327098</v>
      </c>
    </row>
    <row r="15" spans="1:4">
      <c r="A15" s="4" t="s">
        <v>342</v>
      </c>
      <c r="B15" s="5" t="n">
        <v>-141358</v>
      </c>
      <c r="C15" s="5" t="n">
        <v>-45792</v>
      </c>
      <c r="D15" s="5" t="n">
        <v>-44950</v>
      </c>
    </row>
    <row r="16" spans="1:4">
      <c r="A16" s="4" t="s">
        <v>343</v>
      </c>
      <c r="B16" s="5" t="n">
        <v>-129764</v>
      </c>
      <c r="D16" s="5" t="n">
        <v>-85100</v>
      </c>
    </row>
    <row r="17" spans="1:4">
      <c r="A17" s="4" t="s">
        <v>344</v>
      </c>
      <c r="B17" s="5" t="n">
        <v>3754320</v>
      </c>
      <c r="C17" s="5" t="n">
        <v>2239044</v>
      </c>
      <c r="D17" s="5" t="n">
        <v>1799226</v>
      </c>
    </row>
    <row r="18" spans="1:4">
      <c r="A18" s="4" t="s">
        <v>345</v>
      </c>
      <c r="B18" s="5" t="n">
        <v>1651896</v>
      </c>
    </row>
    <row r="19" spans="1:4">
      <c r="A19" s="4" t="s">
        <v>346</v>
      </c>
      <c r="B19" s="5" t="n">
        <v>3754320</v>
      </c>
    </row>
    <row r="20" spans="1:4">
      <c r="A20" s="3" t="s">
        <v>347</v>
      </c>
    </row>
    <row r="21" spans="1:4">
      <c r="A21" s="4" t="s">
        <v>348</v>
      </c>
      <c r="B21" s="8" t="n">
        <v>6.57</v>
      </c>
      <c r="C21" s="8" t="n">
        <v>7.74</v>
      </c>
      <c r="D21" s="8" t="n">
        <v>4.37</v>
      </c>
    </row>
    <row r="22" spans="1:4">
      <c r="A22" s="4" t="s">
        <v>349</v>
      </c>
      <c r="B22" s="12" t="n">
        <v>4.02</v>
      </c>
      <c r="C22" s="12" t="n">
        <v>2.42</v>
      </c>
      <c r="D22" s="12" t="n">
        <v>12.56</v>
      </c>
    </row>
    <row r="23" spans="1:4">
      <c r="A23" s="4" t="s">
        <v>350</v>
      </c>
      <c r="B23" s="12" t="n">
        <v>1.46</v>
      </c>
      <c r="C23" s="12" t="n">
        <v>1.04</v>
      </c>
      <c r="D23" s="12" t="n">
        <v>1.14</v>
      </c>
    </row>
    <row r="24" spans="1:4">
      <c r="A24" s="4" t="s">
        <v>351</v>
      </c>
      <c r="B24" s="12" t="n">
        <v>7.09</v>
      </c>
      <c r="C24" s="12" t="n">
        <v>12.08</v>
      </c>
      <c r="D24" s="12" t="n">
        <v>6.13</v>
      </c>
    </row>
    <row r="25" spans="1:4">
      <c r="A25" s="4" t="s">
        <v>352</v>
      </c>
      <c r="B25" s="12" t="n">
        <v>11.75</v>
      </c>
      <c r="D25" s="12" t="n">
        <v>1.04</v>
      </c>
    </row>
    <row r="26" spans="1:4">
      <c r="A26" s="4" t="s">
        <v>353</v>
      </c>
      <c r="B26" s="12" t="n">
        <v>5.22</v>
      </c>
      <c r="C26" s="12" t="n">
        <v>6.57</v>
      </c>
      <c r="D26" s="12" t="n">
        <v>7.74</v>
      </c>
    </row>
    <row r="27" spans="1:4">
      <c r="A27" s="4" t="s">
        <v>354</v>
      </c>
      <c r="B27" s="12" t="n">
        <v>6.48</v>
      </c>
    </row>
    <row r="28" spans="1:4">
      <c r="A28" s="4" t="s">
        <v>355</v>
      </c>
      <c r="B28" s="8" t="n">
        <v>5.22</v>
      </c>
    </row>
    <row r="29" spans="1:4">
      <c r="A29" s="3" t="s">
        <v>356</v>
      </c>
    </row>
    <row r="30" spans="1:4">
      <c r="A30" s="4" t="s">
        <v>357</v>
      </c>
      <c r="B30" s="6" t="n">
        <v>13529</v>
      </c>
    </row>
    <row r="31" spans="1:4">
      <c r="A31" s="4" t="s">
        <v>358</v>
      </c>
      <c r="B31" s="5" t="n">
        <v>5128</v>
      </c>
    </row>
    <row r="32" spans="1:4">
      <c r="A32" s="4" t="s">
        <v>359</v>
      </c>
      <c r="B32" s="6" t="n">
        <v>13529</v>
      </c>
    </row>
    <row r="33" spans="1:4">
      <c r="A33" s="3" t="s">
        <v>331</v>
      </c>
    </row>
    <row r="34" spans="1:4">
      <c r="A34" s="4" t="s">
        <v>360</v>
      </c>
      <c r="B34" s="4" t="s">
        <v>361</v>
      </c>
    </row>
    <row r="35" spans="1:4">
      <c r="A35" s="4" t="s">
        <v>362</v>
      </c>
      <c r="B35" s="4" t="s">
        <v>337</v>
      </c>
    </row>
    <row r="36" spans="1:4">
      <c r="A36" s="4" t="s">
        <v>334</v>
      </c>
      <c r="B36" s="8" t="n">
        <v>8.16</v>
      </c>
    </row>
    <row r="37" spans="1:4">
      <c r="A37" s="4" t="s">
        <v>363</v>
      </c>
      <c r="B37" s="8" t="n">
        <v>2.67</v>
      </c>
      <c r="C37" s="8" t="n">
        <v>1.6</v>
      </c>
      <c r="D37" s="8" t="n">
        <v>8.15</v>
      </c>
    </row>
    <row r="38" spans="1:4">
      <c r="A38" s="3" t="s">
        <v>364</v>
      </c>
    </row>
    <row r="39" spans="1:4">
      <c r="A39" s="4" t="s">
        <v>365</v>
      </c>
      <c r="B39" s="4" t="s">
        <v>366</v>
      </c>
      <c r="C39" s="4" t="s">
        <v>366</v>
      </c>
      <c r="D39" s="4" t="s">
        <v>366</v>
      </c>
    </row>
    <row r="40" spans="1:4">
      <c r="A40" s="3" t="s">
        <v>367</v>
      </c>
    </row>
    <row r="41" spans="1:4">
      <c r="A41" s="4" t="s">
        <v>367</v>
      </c>
      <c r="B41" s="6" t="n">
        <v>6100</v>
      </c>
    </row>
    <row r="42" spans="1:4">
      <c r="A42" s="4" t="s">
        <v>368</v>
      </c>
    </row>
    <row r="43" spans="1:4">
      <c r="A43" s="3" t="s">
        <v>367</v>
      </c>
    </row>
    <row r="44" spans="1:4">
      <c r="A44" s="4" t="s">
        <v>367</v>
      </c>
      <c r="B44" s="5" t="n">
        <v>3164</v>
      </c>
    </row>
    <row r="45" spans="1:4">
      <c r="A45" s="4" t="s">
        <v>369</v>
      </c>
    </row>
    <row r="46" spans="1:4">
      <c r="A46" s="3" t="s">
        <v>367</v>
      </c>
    </row>
    <row r="47" spans="1:4">
      <c r="A47" s="4" t="s">
        <v>367</v>
      </c>
      <c r="B47" s="5" t="n">
        <v>1616</v>
      </c>
    </row>
    <row r="48" spans="1:4">
      <c r="A48" s="4" t="s">
        <v>370</v>
      </c>
    </row>
    <row r="49" spans="1:4">
      <c r="A49" s="3" t="s">
        <v>367</v>
      </c>
    </row>
    <row r="50" spans="1:4">
      <c r="A50" s="4" t="s">
        <v>367</v>
      </c>
      <c r="B50" s="5" t="n">
        <v>1275</v>
      </c>
    </row>
    <row r="51" spans="1:4">
      <c r="A51" s="4" t="s">
        <v>371</v>
      </c>
    </row>
    <row r="52" spans="1:4">
      <c r="A52" s="3" t="s">
        <v>367</v>
      </c>
    </row>
    <row r="53" spans="1:4">
      <c r="A53" s="4" t="s">
        <v>367</v>
      </c>
      <c r="B53" s="6" t="n">
        <v>45</v>
      </c>
    </row>
    <row r="54" spans="1:4">
      <c r="A54" s="4" t="s">
        <v>372</v>
      </c>
    </row>
    <row r="55" spans="1:4">
      <c r="A55" s="3" t="s">
        <v>364</v>
      </c>
    </row>
    <row r="56" spans="1:4">
      <c r="A56" s="4" t="s">
        <v>373</v>
      </c>
      <c r="B56" s="4" t="s">
        <v>374</v>
      </c>
      <c r="C56" s="4" t="s">
        <v>375</v>
      </c>
      <c r="D56" s="4" t="s">
        <v>376</v>
      </c>
    </row>
    <row r="57" spans="1:4">
      <c r="A57" s="4" t="s">
        <v>377</v>
      </c>
      <c r="B57" s="4" t="s">
        <v>378</v>
      </c>
      <c r="C57" s="4" t="s">
        <v>379</v>
      </c>
      <c r="D57" s="4" t="s">
        <v>379</v>
      </c>
    </row>
    <row r="58" spans="1:4">
      <c r="A58" s="4" t="s">
        <v>380</v>
      </c>
      <c r="B58" s="4" t="s">
        <v>381</v>
      </c>
      <c r="C58" s="4" t="s">
        <v>382</v>
      </c>
      <c r="D58" s="4" t="s">
        <v>383</v>
      </c>
    </row>
    <row r="59" spans="1:4">
      <c r="A59" s="4" t="s">
        <v>384</v>
      </c>
    </row>
    <row r="60" spans="1:4">
      <c r="A60" s="3" t="s">
        <v>364</v>
      </c>
    </row>
    <row r="61" spans="1:4">
      <c r="A61" s="4" t="s">
        <v>373</v>
      </c>
      <c r="B61" s="4" t="s">
        <v>385</v>
      </c>
      <c r="C61" s="4" t="s">
        <v>386</v>
      </c>
      <c r="D61" s="4" t="s">
        <v>387</v>
      </c>
    </row>
    <row r="62" spans="1:4">
      <c r="A62" s="4" t="s">
        <v>377</v>
      </c>
      <c r="B62" s="4" t="s">
        <v>388</v>
      </c>
      <c r="C62" s="4" t="s">
        <v>388</v>
      </c>
      <c r="D62" s="4" t="s">
        <v>388</v>
      </c>
    </row>
    <row r="63" spans="1:4">
      <c r="A63" s="4" t="s">
        <v>380</v>
      </c>
      <c r="B63" s="4" t="s">
        <v>389</v>
      </c>
      <c r="C63" s="4" t="s">
        <v>390</v>
      </c>
      <c r="D63" s="4" t="s">
        <v>391</v>
      </c>
    </row>
    <row r="64" spans="1:4">
      <c r="A64" s="4" t="s">
        <v>219</v>
      </c>
    </row>
    <row r="65" spans="1:4">
      <c r="A65" s="3" t="s">
        <v>322</v>
      </c>
    </row>
    <row r="66" spans="1:4">
      <c r="A66" s="4" t="s">
        <v>335</v>
      </c>
      <c r="B66" s="6" t="n">
        <v>459</v>
      </c>
      <c r="C66" s="6" t="n">
        <v>122</v>
      </c>
    </row>
    <row r="67" spans="1:4">
      <c r="A67" s="4" t="s">
        <v>392</v>
      </c>
      <c r="B67" s="4" t="s">
        <v>393</v>
      </c>
    </row>
    <row r="68" spans="1:4">
      <c r="A68" s="3" t="s">
        <v>367</v>
      </c>
    </row>
    <row r="69" spans="1:4">
      <c r="A69" s="4" t="s">
        <v>394</v>
      </c>
      <c r="B69" s="6" t="n">
        <v>100</v>
      </c>
    </row>
    <row r="70" spans="1:4">
      <c r="A70" s="4" t="s">
        <v>395</v>
      </c>
      <c r="B70" s="4" t="s">
        <v>396</v>
      </c>
    </row>
    <row r="71" spans="1:4">
      <c r="A71" s="3" t="s">
        <v>397</v>
      </c>
    </row>
    <row r="72" spans="1:4">
      <c r="A72" s="4" t="s">
        <v>398</v>
      </c>
      <c r="B72" s="5" t="n">
        <v>195900</v>
      </c>
    </row>
    <row r="73" spans="1:4">
      <c r="A73" s="4" t="s">
        <v>340</v>
      </c>
      <c r="B73" s="5" t="n">
        <v>245200</v>
      </c>
      <c r="C73" s="5" t="n">
        <v>196275</v>
      </c>
    </row>
    <row r="74" spans="1:4">
      <c r="A74" s="4" t="s">
        <v>399</v>
      </c>
      <c r="B74" s="5" t="n">
        <v>-179700</v>
      </c>
    </row>
    <row r="75" spans="1:4">
      <c r="A75" s="4" t="s">
        <v>342</v>
      </c>
      <c r="B75" s="5" t="n">
        <v>-21600</v>
      </c>
      <c r="C75" s="5" t="n">
        <v>-375</v>
      </c>
    </row>
    <row r="76" spans="1:4">
      <c r="A76" s="4" t="s">
        <v>400</v>
      </c>
      <c r="B76" s="5" t="n">
        <v>239800</v>
      </c>
      <c r="C76" s="5" t="n">
        <v>195900</v>
      </c>
    </row>
    <row r="77" spans="1:4">
      <c r="A77" s="3" t="s">
        <v>401</v>
      </c>
    </row>
    <row r="78" spans="1:4">
      <c r="A78" s="4" t="s">
        <v>402</v>
      </c>
      <c r="B78" s="8" t="n">
        <v>1.51</v>
      </c>
    </row>
    <row r="79" spans="1:4">
      <c r="A79" s="4" t="s">
        <v>349</v>
      </c>
      <c r="B79" s="12" t="n">
        <v>1.26</v>
      </c>
      <c r="C79" s="8" t="n">
        <v>1.51</v>
      </c>
    </row>
    <row r="80" spans="1:4">
      <c r="A80" s="4" t="s">
        <v>403</v>
      </c>
      <c r="B80" s="12" t="n">
        <v>1.12</v>
      </c>
    </row>
    <row r="81" spans="1:4">
      <c r="A81" s="4" t="s">
        <v>351</v>
      </c>
      <c r="B81" s="12" t="n">
        <v>0.17</v>
      </c>
      <c r="C81" s="12" t="n">
        <v>1.5</v>
      </c>
    </row>
    <row r="82" spans="1:4">
      <c r="A82" s="4" t="s">
        <v>404</v>
      </c>
      <c r="B82" s="8" t="n">
        <v>1.21</v>
      </c>
      <c r="C82" s="8" t="n">
        <v>1.51</v>
      </c>
    </row>
    <row r="83" spans="1:4">
      <c r="A83" s="4" t="s">
        <v>326</v>
      </c>
    </row>
    <row r="84" spans="1:4">
      <c r="A84" s="3" t="s">
        <v>338</v>
      </c>
    </row>
    <row r="85" spans="1:4">
      <c r="A85" s="4" t="s">
        <v>344</v>
      </c>
      <c r="B85" s="5" t="n">
        <v>364420</v>
      </c>
    </row>
    <row r="86" spans="1:4">
      <c r="A86" s="4" t="s">
        <v>405</v>
      </c>
    </row>
    <row r="87" spans="1:4">
      <c r="A87" s="3" t="s">
        <v>322</v>
      </c>
    </row>
    <row r="88" spans="1:4">
      <c r="A88" s="4" t="s">
        <v>336</v>
      </c>
      <c r="B88" s="4" t="s">
        <v>406</v>
      </c>
    </row>
    <row r="89" spans="1:4">
      <c r="A89" s="4" t="s">
        <v>392</v>
      </c>
      <c r="B89" s="4" t="s">
        <v>407</v>
      </c>
    </row>
    <row r="90" spans="1:4">
      <c r="A90" s="3" t="s">
        <v>331</v>
      </c>
    </row>
    <row r="91" spans="1:4">
      <c r="A91" s="4" t="s">
        <v>362</v>
      </c>
      <c r="B91" s="4" t="s">
        <v>406</v>
      </c>
    </row>
    <row r="92" spans="1:4">
      <c r="A92" s="4" t="s">
        <v>328</v>
      </c>
    </row>
    <row r="93" spans="1:4">
      <c r="A93" s="3" t="s">
        <v>338</v>
      </c>
    </row>
    <row r="94" spans="1:4">
      <c r="A94" s="4" t="s">
        <v>344</v>
      </c>
      <c r="B94" s="5" t="n">
        <v>3389900</v>
      </c>
    </row>
    <row r="95" spans="1:4">
      <c r="A95" s="4" t="s">
        <v>408</v>
      </c>
    </row>
    <row r="96" spans="1:4">
      <c r="A96" s="3" t="s">
        <v>322</v>
      </c>
    </row>
    <row r="97" spans="1:4">
      <c r="A97" s="4" t="s">
        <v>336</v>
      </c>
      <c r="B97" s="4" t="s">
        <v>406</v>
      </c>
    </row>
    <row r="98" spans="1:4">
      <c r="A98" s="4" t="s">
        <v>392</v>
      </c>
      <c r="B98" s="4" t="s">
        <v>407</v>
      </c>
    </row>
    <row r="99" spans="1:4">
      <c r="A99" s="3" t="s">
        <v>331</v>
      </c>
    </row>
    <row r="100" spans="1:4">
      <c r="A100" s="4" t="s">
        <v>362</v>
      </c>
      <c r="B100" s="4" t="s">
        <v>406</v>
      </c>
    </row>
    <row r="101" spans="1:4">
      <c r="A101" s="4" t="s">
        <v>329</v>
      </c>
    </row>
    <row r="102" spans="1:4">
      <c r="A102" s="3" t="s">
        <v>338</v>
      </c>
    </row>
    <row r="103" spans="1:4">
      <c r="A103" s="4" t="s">
        <v>344</v>
      </c>
      <c r="B103" s="5" t="n">
        <v>239800</v>
      </c>
    </row>
    <row r="104" spans="1:4">
      <c r="A104" s="4" t="s">
        <v>409</v>
      </c>
    </row>
    <row r="105" spans="1:4">
      <c r="A105" s="3" t="s">
        <v>322</v>
      </c>
    </row>
    <row r="106" spans="1:4">
      <c r="A106" s="4" t="s">
        <v>335</v>
      </c>
      <c r="B106" s="6" t="n">
        <v>724</v>
      </c>
      <c r="C106" s="6" t="n">
        <v>980</v>
      </c>
      <c r="D106" s="6" t="n">
        <v>685</v>
      </c>
    </row>
    <row r="107" spans="1:4">
      <c r="A107" s="4" t="s">
        <v>410</v>
      </c>
    </row>
    <row r="108" spans="1:4">
      <c r="A108" s="3" t="s">
        <v>322</v>
      </c>
    </row>
    <row r="109" spans="1:4">
      <c r="A109" s="4" t="s">
        <v>335</v>
      </c>
      <c r="B109" s="5" t="n">
        <v>125</v>
      </c>
      <c r="C109" s="5" t="n">
        <v>48</v>
      </c>
    </row>
    <row r="110" spans="1:4">
      <c r="A110" s="4" t="s">
        <v>411</v>
      </c>
    </row>
    <row r="111" spans="1:4">
      <c r="A111" s="3" t="s">
        <v>322</v>
      </c>
    </row>
    <row r="112" spans="1:4">
      <c r="A112" s="4" t="s">
        <v>335</v>
      </c>
      <c r="B112" s="5" t="n">
        <v>1697</v>
      </c>
      <c r="C112" s="5" t="n">
        <v>1975</v>
      </c>
      <c r="D112" s="6" t="n">
        <v>1423</v>
      </c>
    </row>
    <row r="113" spans="1:4">
      <c r="A113" s="4" t="s">
        <v>412</v>
      </c>
    </row>
    <row r="114" spans="1:4">
      <c r="A114" s="3" t="s">
        <v>322</v>
      </c>
    </row>
    <row r="115" spans="1:4">
      <c r="A115" s="4" t="s">
        <v>335</v>
      </c>
      <c r="B115" s="6" t="n">
        <v>334</v>
      </c>
      <c r="C115" s="6" t="n">
        <v>7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12376</v>
      </c>
      <c r="C4" s="6" t="n">
        <v>22005</v>
      </c>
      <c r="D4" s="6" t="n">
        <v>18916</v>
      </c>
    </row>
    <row r="5" spans="1:4">
      <c r="A5" s="4" t="s">
        <v>73</v>
      </c>
      <c r="B5" s="5" t="n">
        <v>6667</v>
      </c>
      <c r="C5" s="5" t="n">
        <v>6237</v>
      </c>
      <c r="D5" s="5" t="n">
        <v>5516</v>
      </c>
    </row>
    <row r="6" spans="1:4">
      <c r="A6" s="4" t="s">
        <v>74</v>
      </c>
      <c r="B6" s="5" t="n">
        <v>-19043</v>
      </c>
      <c r="C6" s="5" t="n">
        <v>-28242</v>
      </c>
      <c r="D6" s="5" t="n">
        <v>-24432</v>
      </c>
    </row>
    <row r="7" spans="1:4">
      <c r="A7" s="4" t="s">
        <v>75</v>
      </c>
      <c r="B7" s="5" t="n">
        <v>324</v>
      </c>
      <c r="C7" s="5" t="n">
        <v>128</v>
      </c>
      <c r="D7" s="5" t="n">
        <v>64</v>
      </c>
    </row>
    <row r="8" spans="1:4">
      <c r="A8" s="4" t="s">
        <v>76</v>
      </c>
      <c r="B8" s="5" t="n">
        <v>-159</v>
      </c>
      <c r="C8" s="5" t="n">
        <v>-464</v>
      </c>
      <c r="D8" s="5" t="n">
        <v>-475</v>
      </c>
    </row>
    <row r="9" spans="1:4">
      <c r="A9" s="4" t="s">
        <v>77</v>
      </c>
      <c r="B9" s="5" t="n">
        <v>-20</v>
      </c>
      <c r="C9" s="5" t="n">
        <v>-65</v>
      </c>
      <c r="D9" s="5" t="n">
        <v>-7</v>
      </c>
    </row>
    <row r="10" spans="1:4">
      <c r="A10" s="4" t="s">
        <v>78</v>
      </c>
      <c r="B10" s="6" t="n">
        <v>-18898</v>
      </c>
      <c r="C10" s="6" t="n">
        <v>-28643</v>
      </c>
      <c r="D10" s="6" t="n">
        <v>-24850</v>
      </c>
    </row>
    <row r="11" spans="1:4">
      <c r="A11" s="3" t="s">
        <v>79</v>
      </c>
    </row>
    <row r="12" spans="1:4">
      <c r="A12" s="4" t="s">
        <v>80</v>
      </c>
      <c r="B12" s="8" t="n">
        <v>-0.8</v>
      </c>
      <c r="C12" s="8" t="n">
        <v>-1.47</v>
      </c>
      <c r="D12" s="8" t="n">
        <v>-1.67</v>
      </c>
    </row>
    <row r="13" spans="1:4">
      <c r="A13" s="4" t="s">
        <v>81</v>
      </c>
      <c r="B13" s="5" t="n">
        <v>23540748</v>
      </c>
      <c r="C13" s="5" t="n">
        <v>19498143</v>
      </c>
      <c r="D13" s="5" t="n">
        <v>14919783</v>
      </c>
    </row>
    <row r="14" spans="1:4">
      <c r="A14" s="4" t="s">
        <v>78</v>
      </c>
      <c r="B14" s="6" t="n">
        <v>-18898</v>
      </c>
      <c r="C14" s="6" t="n">
        <v>-28643</v>
      </c>
      <c r="D14" s="6" t="n">
        <v>-24850</v>
      </c>
    </row>
    <row r="15" spans="1:4">
      <c r="A15" s="3" t="s">
        <v>82</v>
      </c>
    </row>
    <row r="16" spans="1:4">
      <c r="A16" s="4" t="s">
        <v>83</v>
      </c>
      <c r="B16" s="5" t="n">
        <v>-96</v>
      </c>
    </row>
    <row r="17" spans="1:4">
      <c r="A17" s="4" t="s">
        <v>84</v>
      </c>
      <c r="B17" s="6" t="n">
        <v>-18994</v>
      </c>
      <c r="C17" s="6" t="n">
        <v>-28643</v>
      </c>
      <c r="D17" s="6" t="n">
        <v>-248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3</v>
      </c>
      <c r="B1" s="2" t="s">
        <v>292</v>
      </c>
      <c r="C1" s="2" t="s">
        <v>1</v>
      </c>
    </row>
    <row r="2" spans="1:4">
      <c r="B2" s="2" t="s">
        <v>414</v>
      </c>
      <c r="C2" s="2" t="s">
        <v>2</v>
      </c>
      <c r="D2" s="2" t="s">
        <v>30</v>
      </c>
    </row>
    <row r="3" spans="1:4">
      <c r="A3" s="3" t="s">
        <v>415</v>
      </c>
    </row>
    <row r="4" spans="1:4">
      <c r="A4" s="4" t="s">
        <v>66</v>
      </c>
      <c r="C4" s="5" t="n">
        <v>40549936</v>
      </c>
      <c r="D4" s="5" t="n">
        <v>19734351</v>
      </c>
    </row>
    <row r="5" spans="1:4">
      <c r="A5" s="4" t="s">
        <v>416</v>
      </c>
    </row>
    <row r="6" spans="1:4">
      <c r="A6" s="3" t="s">
        <v>415</v>
      </c>
    </row>
    <row r="7" spans="1:4">
      <c r="A7" s="4" t="s">
        <v>417</v>
      </c>
      <c r="B7" s="4" t="s">
        <v>252</v>
      </c>
    </row>
    <row r="8" spans="1:4">
      <c r="A8" s="4" t="s">
        <v>418</v>
      </c>
      <c r="B8" s="6" t="n">
        <v>35</v>
      </c>
      <c r="C8" s="10" t="n">
        <v>19.8</v>
      </c>
    </row>
    <row r="9" spans="1:4">
      <c r="A9" s="4" t="s">
        <v>66</v>
      </c>
      <c r="C9" s="5" t="n">
        <v>9768142</v>
      </c>
    </row>
    <row r="10" spans="1:4">
      <c r="A10" s="4" t="s">
        <v>419</v>
      </c>
      <c r="C10" s="10" t="n">
        <v>14.9</v>
      </c>
    </row>
    <row r="11" spans="1:4">
      <c r="A11" s="4" t="s">
        <v>420</v>
      </c>
    </row>
    <row r="12" spans="1:4">
      <c r="A12" s="3" t="s">
        <v>415</v>
      </c>
    </row>
    <row r="13" spans="1:4">
      <c r="A13" s="4" t="s">
        <v>421</v>
      </c>
      <c r="B13"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6"/>
    <col customWidth="1" max="2" min="2" width="17"/>
    <col customWidth="1" max="3" min="3" width="21"/>
    <col customWidth="1" max="4" min="4" width="17"/>
    <col customWidth="1" max="5" min="5" width="21"/>
    <col customWidth="1" max="6" min="6" width="21"/>
    <col customWidth="1" max="7" min="7" width="24"/>
  </cols>
  <sheetData>
    <row r="1" spans="1:7">
      <c r="A1" s="1" t="s">
        <v>423</v>
      </c>
      <c r="B1" s="2" t="s">
        <v>292</v>
      </c>
      <c r="E1" s="2" t="s">
        <v>1</v>
      </c>
    </row>
    <row r="2" spans="1:7">
      <c r="B2" s="2" t="s">
        <v>424</v>
      </c>
      <c r="C2" s="2" t="s">
        <v>425</v>
      </c>
      <c r="D2" s="2" t="s">
        <v>426</v>
      </c>
      <c r="E2" s="2" t="s">
        <v>427</v>
      </c>
      <c r="F2" s="2" t="s">
        <v>428</v>
      </c>
      <c r="G2" s="2" t="s">
        <v>429</v>
      </c>
    </row>
    <row r="3" spans="1:7">
      <c r="A3" s="3" t="s">
        <v>430</v>
      </c>
    </row>
    <row r="4" spans="1:7">
      <c r="A4" s="4" t="s">
        <v>431</v>
      </c>
      <c r="C4" s="4" t="s">
        <v>393</v>
      </c>
      <c r="D4" s="4" t="s">
        <v>254</v>
      </c>
    </row>
    <row r="5" spans="1:7">
      <c r="A5" s="4" t="s">
        <v>432</v>
      </c>
      <c r="C5" s="5" t="n">
        <v>1000</v>
      </c>
      <c r="D5" s="5" t="n">
        <v>4000</v>
      </c>
    </row>
    <row r="6" spans="1:7">
      <c r="A6" s="4" t="s">
        <v>433</v>
      </c>
      <c r="C6" s="5" t="n">
        <v>2</v>
      </c>
    </row>
    <row r="7" spans="1:7">
      <c r="A7" s="4" t="s">
        <v>434</v>
      </c>
      <c r="C7" s="4" t="s">
        <v>393</v>
      </c>
    </row>
    <row r="8" spans="1:7">
      <c r="A8" s="4" t="s">
        <v>435</v>
      </c>
      <c r="E8" s="6" t="n">
        <v>300</v>
      </c>
      <c r="F8" s="6" t="n">
        <v>300</v>
      </c>
      <c r="G8" s="6" t="n">
        <v>100</v>
      </c>
    </row>
    <row r="9" spans="1:7">
      <c r="A9" s="3" t="s">
        <v>436</v>
      </c>
    </row>
    <row r="10" spans="1:7">
      <c r="A10" s="5" t="n">
        <v>2018</v>
      </c>
      <c r="E10" s="5" t="n">
        <v>340</v>
      </c>
    </row>
    <row r="11" spans="1:7">
      <c r="A11" s="5" t="n">
        <v>2019</v>
      </c>
      <c r="E11" s="5" t="n">
        <v>324</v>
      </c>
    </row>
    <row r="12" spans="1:7">
      <c r="A12" s="5" t="n">
        <v>2020</v>
      </c>
      <c r="E12" s="5" t="n">
        <v>330</v>
      </c>
    </row>
    <row r="13" spans="1:7">
      <c r="A13" s="5" t="n">
        <v>2021</v>
      </c>
      <c r="E13" s="5" t="n">
        <v>139</v>
      </c>
    </row>
    <row r="14" spans="1:7">
      <c r="A14" s="4" t="s">
        <v>437</v>
      </c>
      <c r="E14" s="6" t="n">
        <v>1133</v>
      </c>
    </row>
    <row r="15" spans="1:7">
      <c r="A15" s="3" t="s">
        <v>438</v>
      </c>
    </row>
    <row r="16" spans="1:7">
      <c r="A16" s="4" t="s">
        <v>439</v>
      </c>
      <c r="E16" s="4" t="s">
        <v>440</v>
      </c>
    </row>
    <row r="17" spans="1:7">
      <c r="A17" s="4" t="s">
        <v>392</v>
      </c>
      <c r="E17" s="4" t="s">
        <v>407</v>
      </c>
    </row>
    <row r="18" spans="1:7">
      <c r="A18" s="4" t="s">
        <v>441</v>
      </c>
    </row>
    <row r="19" spans="1:7">
      <c r="A19" s="3" t="s">
        <v>430</v>
      </c>
    </row>
    <row r="20" spans="1:7">
      <c r="A20" s="4" t="s">
        <v>431</v>
      </c>
      <c r="B20" s="4" t="s">
        <v>442</v>
      </c>
    </row>
    <row r="21" spans="1:7">
      <c r="A21" s="4" t="s">
        <v>432</v>
      </c>
      <c r="B21" s="5" t="n">
        <v>8500</v>
      </c>
      <c r="G21" s="5" t="n">
        <v>8500</v>
      </c>
    </row>
    <row r="22" spans="1:7">
      <c r="A22" s="4" t="s">
        <v>443</v>
      </c>
    </row>
    <row r="23" spans="1:7">
      <c r="A23" s="3" t="s">
        <v>444</v>
      </c>
    </row>
    <row r="24" spans="1:7">
      <c r="A24" s="4" t="s">
        <v>445</v>
      </c>
      <c r="E24" s="4" t="s">
        <v>406</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321</v>
      </c>
      <c r="C1" s="2" t="s">
        <v>2</v>
      </c>
      <c r="D1" s="2" t="s">
        <v>30</v>
      </c>
      <c r="E1" s="2" t="s">
        <v>70</v>
      </c>
    </row>
    <row r="2" spans="1:5">
      <c r="A2" s="3" t="s">
        <v>447</v>
      </c>
    </row>
    <row r="3" spans="1:5">
      <c r="A3" s="4" t="s">
        <v>448</v>
      </c>
      <c r="C3" s="6" t="n">
        <v>16100</v>
      </c>
    </row>
    <row r="4" spans="1:5">
      <c r="A4" s="4" t="s">
        <v>449</v>
      </c>
      <c r="C4" s="5" t="n">
        <v>16100</v>
      </c>
    </row>
    <row r="5" spans="1:5">
      <c r="A5" s="3" t="s">
        <v>450</v>
      </c>
    </row>
    <row r="6" spans="1:5">
      <c r="A6" s="4" t="s">
        <v>451</v>
      </c>
      <c r="C6" s="5" t="n">
        <v>8347</v>
      </c>
      <c r="D6" s="6" t="n">
        <v>28643</v>
      </c>
      <c r="E6" s="6" t="n">
        <v>24850</v>
      </c>
    </row>
    <row r="7" spans="1:5">
      <c r="A7" s="4" t="s">
        <v>452</v>
      </c>
      <c r="C7" s="5" t="n">
        <v>10551</v>
      </c>
    </row>
    <row r="8" spans="1:5">
      <c r="A8" s="4" t="s">
        <v>450</v>
      </c>
      <c r="C8" s="5" t="n">
        <v>18898</v>
      </c>
      <c r="D8" s="5" t="n">
        <v>28643</v>
      </c>
      <c r="E8" s="6" t="n">
        <v>24850</v>
      </c>
    </row>
    <row r="9" spans="1:5">
      <c r="A9" s="4" t="s">
        <v>453</v>
      </c>
      <c r="C9" s="5" t="n">
        <v>128100</v>
      </c>
      <c r="D9" s="5" t="n">
        <v>121800</v>
      </c>
    </row>
    <row r="10" spans="1:5">
      <c r="A10" s="4" t="s">
        <v>454</v>
      </c>
      <c r="C10" s="5" t="n">
        <v>400</v>
      </c>
    </row>
    <row r="11" spans="1:5">
      <c r="A11" s="3" t="s">
        <v>455</v>
      </c>
    </row>
    <row r="12" spans="1:5">
      <c r="A12" s="4" t="s">
        <v>456</v>
      </c>
      <c r="C12" s="5" t="n">
        <v>35559</v>
      </c>
      <c r="D12" s="5" t="n">
        <v>48654</v>
      </c>
    </row>
    <row r="13" spans="1:5">
      <c r="A13" s="4" t="s">
        <v>41</v>
      </c>
      <c r="C13" s="5" t="n">
        <v>52</v>
      </c>
      <c r="D13" s="5" t="n">
        <v>55</v>
      </c>
    </row>
    <row r="14" spans="1:5">
      <c r="A14" s="4" t="s">
        <v>457</v>
      </c>
      <c r="C14" s="5" t="n">
        <v>4</v>
      </c>
      <c r="D14" s="5" t="n">
        <v>6</v>
      </c>
    </row>
    <row r="15" spans="1:5">
      <c r="A15" s="4" t="s">
        <v>458</v>
      </c>
      <c r="C15" s="5" t="n">
        <v>35</v>
      </c>
      <c r="D15" s="5" t="n">
        <v>58</v>
      </c>
    </row>
    <row r="16" spans="1:5">
      <c r="A16" s="4" t="s">
        <v>459</v>
      </c>
      <c r="C16" s="5" t="n">
        <v>1459</v>
      </c>
      <c r="D16" s="5" t="n">
        <v>1523</v>
      </c>
    </row>
    <row r="17" spans="1:5">
      <c r="A17" s="4" t="s">
        <v>460</v>
      </c>
      <c r="C17" s="5" t="n">
        <v>5536</v>
      </c>
      <c r="D17" s="5" t="n">
        <v>5258</v>
      </c>
    </row>
    <row r="18" spans="1:5">
      <c r="A18" s="4" t="s">
        <v>461</v>
      </c>
      <c r="C18" s="5" t="n">
        <v>42645</v>
      </c>
      <c r="D18" s="5" t="n">
        <v>55554</v>
      </c>
    </row>
    <row r="19" spans="1:5">
      <c r="A19" s="3" t="s">
        <v>462</v>
      </c>
    </row>
    <row r="20" spans="1:5">
      <c r="A20" s="4" t="s">
        <v>118</v>
      </c>
      <c r="C20" s="5" t="n">
        <v>-17</v>
      </c>
      <c r="D20" s="5" t="n">
        <v>-3</v>
      </c>
    </row>
    <row r="21" spans="1:5">
      <c r="A21" s="4" t="s">
        <v>463</v>
      </c>
      <c r="C21" s="5" t="n">
        <v>-17</v>
      </c>
      <c r="D21" s="5" t="n">
        <v>-3</v>
      </c>
    </row>
    <row r="22" spans="1:5">
      <c r="A22" s="4" t="s">
        <v>464</v>
      </c>
      <c r="C22" s="5" t="n">
        <v>42628</v>
      </c>
      <c r="D22" s="5" t="n">
        <v>55551</v>
      </c>
    </row>
    <row r="23" spans="1:5">
      <c r="A23" s="4" t="s">
        <v>465</v>
      </c>
      <c r="C23" s="5" t="n">
        <v>-42628</v>
      </c>
      <c r="D23" s="5" t="n">
        <v>-55551</v>
      </c>
    </row>
    <row r="24" spans="1:5">
      <c r="A24" s="4" t="s">
        <v>466</v>
      </c>
      <c r="C24" s="5" t="n">
        <v>0</v>
      </c>
      <c r="D24" s="5" t="n">
        <v>0</v>
      </c>
    </row>
    <row r="25" spans="1:5">
      <c r="A25" s="4" t="s">
        <v>467</v>
      </c>
      <c r="C25" s="6" t="n">
        <v>-12900</v>
      </c>
      <c r="D25" s="6" t="n">
        <v>13500</v>
      </c>
    </row>
    <row r="26" spans="1:5">
      <c r="A26" s="3" t="s">
        <v>468</v>
      </c>
    </row>
    <row r="27" spans="1:5">
      <c r="A27" s="4" t="s">
        <v>469</v>
      </c>
      <c r="B27" s="4" t="s">
        <v>470</v>
      </c>
      <c r="C27" s="4" t="s">
        <v>471</v>
      </c>
      <c r="D27" s="4" t="s">
        <v>471</v>
      </c>
      <c r="E27" s="4" t="s">
        <v>471</v>
      </c>
    </row>
    <row r="28" spans="1:5">
      <c r="A28" s="4" t="s">
        <v>472</v>
      </c>
      <c r="C28" s="4" t="s">
        <v>473</v>
      </c>
      <c r="D28" s="4" t="s">
        <v>474</v>
      </c>
      <c r="E28" s="4" t="s">
        <v>475</v>
      </c>
    </row>
    <row r="29" spans="1:5">
      <c r="A29" s="4" t="s">
        <v>476</v>
      </c>
      <c r="C29" s="4" t="s">
        <v>477</v>
      </c>
      <c r="D29" s="4" t="s">
        <v>478</v>
      </c>
      <c r="E29" s="4" t="s">
        <v>479</v>
      </c>
    </row>
    <row r="30" spans="1:5">
      <c r="A30" s="4" t="s">
        <v>480</v>
      </c>
      <c r="C30" s="4" t="s">
        <v>481</v>
      </c>
      <c r="D30" s="4" t="s">
        <v>482</v>
      </c>
      <c r="E30" s="4" t="s">
        <v>483</v>
      </c>
    </row>
    <row r="31" spans="1:5">
      <c r="A31" s="4" t="s">
        <v>484</v>
      </c>
      <c r="C31" s="4" t="s">
        <v>485</v>
      </c>
    </row>
    <row r="32" spans="1:5">
      <c r="A32" s="4" t="s">
        <v>486</v>
      </c>
      <c r="C32" s="4" t="s">
        <v>487</v>
      </c>
    </row>
    <row r="33" spans="1:5">
      <c r="A33" s="4" t="s">
        <v>488</v>
      </c>
      <c r="C33" s="4" t="s">
        <v>489</v>
      </c>
      <c r="D33" s="4" t="s">
        <v>490</v>
      </c>
      <c r="E33" s="4" t="s">
        <v>491</v>
      </c>
    </row>
    <row r="34" spans="1:5">
      <c r="A34" s="4" t="s">
        <v>492</v>
      </c>
      <c r="C34" s="4" t="s">
        <v>493</v>
      </c>
      <c r="D34" s="4" t="s">
        <v>494</v>
      </c>
      <c r="E34" s="4" t="s">
        <v>495</v>
      </c>
    </row>
    <row r="35" spans="1:5">
      <c r="A35" s="4" t="s">
        <v>496</v>
      </c>
      <c r="C35" s="4" t="s">
        <v>366</v>
      </c>
      <c r="D35" s="4" t="s">
        <v>366</v>
      </c>
      <c r="E35" s="4" t="s">
        <v>366</v>
      </c>
    </row>
    <row r="36" spans="1:5">
      <c r="A36" s="4" t="s">
        <v>497</v>
      </c>
    </row>
    <row r="37" spans="1:5">
      <c r="A37" s="3" t="s">
        <v>450</v>
      </c>
    </row>
    <row r="38" spans="1:5">
      <c r="A38" s="4" t="s">
        <v>498</v>
      </c>
      <c r="C38" s="6" t="n">
        <v>5000</v>
      </c>
    </row>
    <row r="39" spans="1:5">
      <c r="A39" s="4" t="s">
        <v>499</v>
      </c>
    </row>
    <row r="40" spans="1:5">
      <c r="A40" s="3" t="s">
        <v>450</v>
      </c>
    </row>
    <row r="41" spans="1:5">
      <c r="A41" s="4" t="s">
        <v>498</v>
      </c>
      <c r="C41" s="6"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237</v>
      </c>
      <c r="J1" s="2" t="s">
        <v>1</v>
      </c>
    </row>
    <row r="2" spans="1:12">
      <c r="B2" s="2" t="s">
        <v>2</v>
      </c>
      <c r="C2" s="2" t="s">
        <v>238</v>
      </c>
      <c r="D2" s="2" t="s">
        <v>4</v>
      </c>
      <c r="E2" s="2" t="s">
        <v>259</v>
      </c>
      <c r="F2" s="2" t="s">
        <v>30</v>
      </c>
      <c r="G2" s="2" t="s">
        <v>260</v>
      </c>
      <c r="H2" s="2" t="s">
        <v>261</v>
      </c>
      <c r="I2" s="2" t="s">
        <v>262</v>
      </c>
      <c r="J2" s="2" t="s">
        <v>2</v>
      </c>
      <c r="K2" s="2" t="s">
        <v>30</v>
      </c>
      <c r="L2" s="2" t="s">
        <v>70</v>
      </c>
    </row>
    <row r="3" spans="1:12">
      <c r="A3" s="3" t="s">
        <v>163</v>
      </c>
    </row>
    <row r="4" spans="1:12">
      <c r="A4" s="4" t="s">
        <v>501</v>
      </c>
      <c r="B4" s="6" t="n">
        <v>3344</v>
      </c>
      <c r="C4" s="6" t="n">
        <v>2642</v>
      </c>
      <c r="D4" s="6" t="n">
        <v>2817</v>
      </c>
      <c r="E4" s="6" t="n">
        <v>3573</v>
      </c>
      <c r="F4" s="6" t="n">
        <v>4413</v>
      </c>
      <c r="G4" s="6" t="n">
        <v>4840</v>
      </c>
      <c r="H4" s="6" t="n">
        <v>7258</v>
      </c>
      <c r="I4" s="6" t="n">
        <v>5494</v>
      </c>
      <c r="J4" s="6" t="n">
        <v>12376</v>
      </c>
      <c r="K4" s="6" t="n">
        <v>22005</v>
      </c>
      <c r="L4" s="6" t="n">
        <v>18916</v>
      </c>
    </row>
    <row r="5" spans="1:12">
      <c r="A5" s="4" t="s">
        <v>502</v>
      </c>
      <c r="B5" s="5" t="n">
        <v>1593</v>
      </c>
      <c r="C5" s="5" t="n">
        <v>1571</v>
      </c>
      <c r="D5" s="5" t="n">
        <v>1691</v>
      </c>
      <c r="E5" s="5" t="n">
        <v>1812</v>
      </c>
      <c r="F5" s="5" t="n">
        <v>1518</v>
      </c>
      <c r="G5" s="5" t="n">
        <v>1529</v>
      </c>
      <c r="H5" s="5" t="n">
        <v>1586</v>
      </c>
      <c r="I5" s="5" t="n">
        <v>1604</v>
      </c>
      <c r="J5" s="5" t="n">
        <v>6667</v>
      </c>
      <c r="K5" s="5" t="n">
        <v>6237</v>
      </c>
      <c r="L5" s="5" t="n">
        <v>5516</v>
      </c>
    </row>
    <row r="6" spans="1:12">
      <c r="A6" s="4" t="s">
        <v>78</v>
      </c>
      <c r="B6" s="6" t="n">
        <v>-4738</v>
      </c>
      <c r="C6" s="6" t="n">
        <v>-4170</v>
      </c>
      <c r="D6" s="6" t="n">
        <v>-4552</v>
      </c>
      <c r="E6" s="6" t="n">
        <v>-5438</v>
      </c>
      <c r="F6" s="6" t="n">
        <v>-6014</v>
      </c>
      <c r="G6" s="6" t="n">
        <v>-6464</v>
      </c>
      <c r="H6" s="6" t="n">
        <v>-8949</v>
      </c>
      <c r="I6" s="6" t="n">
        <v>-7216</v>
      </c>
      <c r="J6" s="6" t="n">
        <v>-18898</v>
      </c>
      <c r="K6" s="6" t="n">
        <v>-28643</v>
      </c>
      <c r="L6" s="6" t="n">
        <v>-24850</v>
      </c>
    </row>
    <row r="7" spans="1:12">
      <c r="A7" s="4" t="s">
        <v>503</v>
      </c>
      <c r="B7" s="8" t="n">
        <v>-0.12</v>
      </c>
      <c r="C7" s="8" t="n">
        <v>-0.15</v>
      </c>
      <c r="D7" s="8" t="n">
        <v>-0.21</v>
      </c>
      <c r="E7" s="8" t="n">
        <v>-0.26</v>
      </c>
      <c r="F7" s="8" t="n">
        <v>-0.31</v>
      </c>
      <c r="G7" s="8" t="n">
        <v>-0.33</v>
      </c>
      <c r="H7" s="8" t="n">
        <v>-0.46</v>
      </c>
      <c r="I7" s="8" t="n">
        <v>-0.37</v>
      </c>
      <c r="J7" s="8" t="n">
        <v>-0.8</v>
      </c>
      <c r="K7" s="8" t="n">
        <v>-1.47</v>
      </c>
      <c r="L7" s="8" t="n">
        <v>-1.6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0"/>
    <col customWidth="1" max="7" min="7" width="10"/>
  </cols>
  <sheetData>
    <row r="1" spans="1:7">
      <c r="A1" s="1" t="s">
        <v>85</v>
      </c>
      <c r="B1" s="2" t="s">
        <v>86</v>
      </c>
      <c r="C1" s="2" t="s">
        <v>87</v>
      </c>
      <c r="D1" s="2" t="s">
        <v>88</v>
      </c>
      <c r="E1" s="2" t="s">
        <v>89</v>
      </c>
      <c r="F1" s="2" t="s">
        <v>90</v>
      </c>
      <c r="G1" s="2" t="s">
        <v>91</v>
      </c>
    </row>
    <row r="2" spans="1:7">
      <c r="A2" s="4" t="s">
        <v>92</v>
      </c>
      <c r="B2" s="6" t="n">
        <v>14</v>
      </c>
      <c r="C2" s="6" t="n">
        <v>113476</v>
      </c>
      <c r="F2" s="6" t="n">
        <v>-72336</v>
      </c>
      <c r="G2" s="6" t="n">
        <v>41154</v>
      </c>
    </row>
    <row r="3" spans="1:7">
      <c r="A3" s="4" t="s">
        <v>93</v>
      </c>
      <c r="B3" s="5" t="n">
        <v>14036985</v>
      </c>
      <c r="D3" s="5" t="n">
        <v>29231</v>
      </c>
    </row>
    <row r="4" spans="1:7">
      <c r="A4" s="3" t="s">
        <v>94</v>
      </c>
    </row>
    <row r="5" spans="1:7">
      <c r="A5" s="4" t="s">
        <v>95</v>
      </c>
      <c r="C5" s="5" t="n">
        <v>2108</v>
      </c>
      <c r="G5" s="5" t="n">
        <v>2108</v>
      </c>
    </row>
    <row r="6" spans="1:7">
      <c r="A6" s="4" t="s">
        <v>96</v>
      </c>
      <c r="C6" s="5" t="n">
        <v>373</v>
      </c>
      <c r="G6" s="5" t="n">
        <v>373</v>
      </c>
    </row>
    <row r="7" spans="1:7">
      <c r="A7" s="4" t="s">
        <v>97</v>
      </c>
      <c r="B7" s="5" t="n">
        <v>327098</v>
      </c>
    </row>
    <row r="8" spans="1:7">
      <c r="A8" s="4" t="s">
        <v>98</v>
      </c>
      <c r="B8" s="6" t="n">
        <v>5</v>
      </c>
      <c r="C8" s="5" t="n">
        <v>28131</v>
      </c>
      <c r="G8" s="5" t="n">
        <v>28136</v>
      </c>
    </row>
    <row r="9" spans="1:7">
      <c r="A9" s="4" t="s">
        <v>99</v>
      </c>
      <c r="B9" s="5" t="n">
        <v>5056003</v>
      </c>
    </row>
    <row r="10" spans="1:7">
      <c r="A10" s="4" t="s">
        <v>78</v>
      </c>
      <c r="F10" s="5" t="n">
        <v>-24850</v>
      </c>
      <c r="G10" s="5" t="n">
        <v>-24850</v>
      </c>
    </row>
    <row r="11" spans="1:7">
      <c r="A11" s="4" t="s">
        <v>100</v>
      </c>
      <c r="B11" s="6" t="n">
        <v>19</v>
      </c>
      <c r="C11" s="5" t="n">
        <v>144088</v>
      </c>
      <c r="F11" s="5" t="n">
        <v>-97186</v>
      </c>
      <c r="G11" s="5" t="n">
        <v>46921</v>
      </c>
    </row>
    <row r="12" spans="1:7">
      <c r="A12" s="4" t="s">
        <v>101</v>
      </c>
      <c r="B12" s="5" t="n">
        <v>19420086</v>
      </c>
      <c r="D12" s="5" t="n">
        <v>29231</v>
      </c>
    </row>
    <row r="13" spans="1:7">
      <c r="A13" s="3" t="s">
        <v>94</v>
      </c>
    </row>
    <row r="14" spans="1:7">
      <c r="A14" s="4" t="s">
        <v>95</v>
      </c>
      <c r="C14" s="5" t="n">
        <v>3077</v>
      </c>
      <c r="G14" s="5" t="n">
        <v>3077</v>
      </c>
    </row>
    <row r="15" spans="1:7">
      <c r="A15" s="4" t="s">
        <v>96</v>
      </c>
      <c r="B15" s="6" t="n">
        <v>1</v>
      </c>
      <c r="C15" s="5" t="n">
        <v>123</v>
      </c>
      <c r="G15" s="5" t="n">
        <v>124</v>
      </c>
    </row>
    <row r="16" spans="1:7">
      <c r="A16" s="4" t="s">
        <v>97</v>
      </c>
      <c r="B16" s="5" t="n">
        <v>118365</v>
      </c>
    </row>
    <row r="17" spans="1:7">
      <c r="A17" s="4" t="s">
        <v>102</v>
      </c>
      <c r="B17" s="5" t="n">
        <v>195900</v>
      </c>
    </row>
    <row r="18" spans="1:7">
      <c r="A18" s="4" t="s">
        <v>78</v>
      </c>
      <c r="F18" s="5" t="n">
        <v>-28643</v>
      </c>
      <c r="G18" s="5" t="n">
        <v>-28643</v>
      </c>
    </row>
    <row r="19" spans="1:7">
      <c r="A19" s="4" t="s">
        <v>103</v>
      </c>
      <c r="B19" s="6" t="n">
        <v>20</v>
      </c>
      <c r="C19" s="5" t="n">
        <v>147288</v>
      </c>
      <c r="F19" s="5" t="n">
        <v>-125829</v>
      </c>
      <c r="G19" s="5" t="n">
        <v>21479</v>
      </c>
    </row>
    <row r="20" spans="1:7">
      <c r="A20" s="4" t="s">
        <v>104</v>
      </c>
      <c r="B20" s="5" t="n">
        <v>19734351</v>
      </c>
      <c r="D20" s="5" t="n">
        <v>29231</v>
      </c>
    </row>
    <row r="21" spans="1:7">
      <c r="A21" s="3" t="s">
        <v>94</v>
      </c>
    </row>
    <row r="22" spans="1:7">
      <c r="A22" s="4" t="s">
        <v>95</v>
      </c>
      <c r="C22" s="5" t="n">
        <v>2880</v>
      </c>
      <c r="G22" s="5" t="n">
        <v>2880</v>
      </c>
    </row>
    <row r="23" spans="1:7">
      <c r="A23" s="4" t="s">
        <v>105</v>
      </c>
      <c r="B23" s="6" t="n">
        <v>10</v>
      </c>
      <c r="C23" s="5" t="n">
        <v>14843</v>
      </c>
      <c r="G23" s="5" t="n">
        <v>14853</v>
      </c>
    </row>
    <row r="24" spans="1:7">
      <c r="A24" s="4" t="s">
        <v>106</v>
      </c>
      <c r="B24" s="5" t="n">
        <v>9768142</v>
      </c>
    </row>
    <row r="25" spans="1:7">
      <c r="A25" s="4" t="s">
        <v>96</v>
      </c>
      <c r="B25" s="6" t="n">
        <v>1</v>
      </c>
      <c r="C25" s="5" t="n">
        <v>95</v>
      </c>
      <c r="G25" s="5" t="n">
        <v>96</v>
      </c>
    </row>
    <row r="26" spans="1:7">
      <c r="A26" s="4" t="s">
        <v>97</v>
      </c>
      <c r="B26" s="5" t="n">
        <v>90509</v>
      </c>
    </row>
    <row r="27" spans="1:7">
      <c r="A27" s="4" t="s">
        <v>98</v>
      </c>
      <c r="B27" s="6" t="n">
        <v>10</v>
      </c>
      <c r="C27" s="5" t="n">
        <v>37684</v>
      </c>
      <c r="G27" s="5" t="n">
        <v>37694</v>
      </c>
    </row>
    <row r="28" spans="1:7">
      <c r="A28" s="4" t="s">
        <v>99</v>
      </c>
      <c r="B28" s="5" t="n">
        <v>10733334</v>
      </c>
    </row>
    <row r="29" spans="1:7">
      <c r="A29" s="4" t="s">
        <v>102</v>
      </c>
      <c r="B29" s="5" t="n">
        <v>223600</v>
      </c>
    </row>
    <row r="30" spans="1:7">
      <c r="A30" s="4" t="s">
        <v>78</v>
      </c>
      <c r="F30" s="5" t="n">
        <v>-18898</v>
      </c>
      <c r="G30" s="5" t="n">
        <v>-18898</v>
      </c>
    </row>
    <row r="31" spans="1:7">
      <c r="A31" s="4" t="s">
        <v>107</v>
      </c>
      <c r="E31" s="6" t="n">
        <v>-96</v>
      </c>
      <c r="G31" s="5" t="n">
        <v>-96</v>
      </c>
    </row>
    <row r="32" spans="1:7">
      <c r="A32" s="4" t="s">
        <v>108</v>
      </c>
      <c r="B32" s="6" t="n">
        <v>41</v>
      </c>
      <c r="C32" s="6" t="n">
        <v>202790</v>
      </c>
      <c r="E32" s="6" t="n">
        <v>-96</v>
      </c>
      <c r="F32" s="6" t="n">
        <v>-144727</v>
      </c>
      <c r="G32" s="6" t="n">
        <v>58008</v>
      </c>
    </row>
    <row r="33" spans="1:7">
      <c r="A33" s="4" t="s">
        <v>109</v>
      </c>
      <c r="B33" s="5" t="n">
        <v>40549936</v>
      </c>
      <c r="D33" s="5" t="n">
        <v>29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70</v>
      </c>
    </row>
    <row r="3" spans="1:3">
      <c r="A3" s="3" t="s">
        <v>111</v>
      </c>
    </row>
    <row r="4" spans="1:3">
      <c r="A4" s="4" t="s">
        <v>112</v>
      </c>
      <c r="B4" s="6" t="n">
        <v>380</v>
      </c>
    </row>
    <row r="5" spans="1:3">
      <c r="A5" s="4" t="s">
        <v>113</v>
      </c>
      <c r="B5" s="8" t="n">
        <v>3.75</v>
      </c>
      <c r="C5" s="6" t="n">
        <v>6</v>
      </c>
    </row>
    <row r="6" spans="1:3">
      <c r="A6" s="4" t="s">
        <v>114</v>
      </c>
      <c r="B6" s="6" t="n">
        <v>2555</v>
      </c>
      <c r="C6" s="6" t="n">
        <v>2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5</v>
      </c>
      <c r="B1" s="2" t="s">
        <v>1</v>
      </c>
    </row>
    <row r="2" spans="1:4">
      <c r="B2" s="2" t="s">
        <v>2</v>
      </c>
      <c r="C2" s="2" t="s">
        <v>30</v>
      </c>
      <c r="D2" s="2" t="s">
        <v>70</v>
      </c>
    </row>
    <row r="3" spans="1:4">
      <c r="A3" s="3" t="s">
        <v>116</v>
      </c>
    </row>
    <row r="4" spans="1:4">
      <c r="A4" s="4" t="s">
        <v>78</v>
      </c>
      <c r="B4" s="6" t="n">
        <v>-18898</v>
      </c>
      <c r="C4" s="6" t="n">
        <v>-28643</v>
      </c>
      <c r="D4" s="6" t="n">
        <v>-24850</v>
      </c>
    </row>
    <row r="5" spans="1:4">
      <c r="A5" s="3" t="s">
        <v>117</v>
      </c>
    </row>
    <row r="6" spans="1:4">
      <c r="A6" s="4" t="s">
        <v>118</v>
      </c>
      <c r="B6" s="5" t="n">
        <v>126</v>
      </c>
      <c r="C6" s="5" t="n">
        <v>23</v>
      </c>
      <c r="D6" s="5" t="n">
        <v>11</v>
      </c>
    </row>
    <row r="7" spans="1:4">
      <c r="A7" s="4" t="s">
        <v>95</v>
      </c>
      <c r="B7" s="5" t="n">
        <v>2880</v>
      </c>
      <c r="C7" s="5" t="n">
        <v>3077</v>
      </c>
      <c r="D7" s="5" t="n">
        <v>2108</v>
      </c>
    </row>
    <row r="8" spans="1:4">
      <c r="A8" s="4" t="s">
        <v>119</v>
      </c>
      <c r="B8" s="5" t="n">
        <v>4</v>
      </c>
      <c r="C8" s="5" t="n">
        <v>7</v>
      </c>
      <c r="D8" s="5" t="n">
        <v>7</v>
      </c>
    </row>
    <row r="9" spans="1:4">
      <c r="A9" s="4" t="s">
        <v>120</v>
      </c>
      <c r="B9" s="5" t="n">
        <v>-28</v>
      </c>
    </row>
    <row r="10" spans="1:4">
      <c r="A10" s="4" t="s">
        <v>120</v>
      </c>
      <c r="D10" s="5" t="n">
        <v>2</v>
      </c>
    </row>
    <row r="11" spans="1:4">
      <c r="A11" s="3" t="s">
        <v>121</v>
      </c>
    </row>
    <row r="12" spans="1:4">
      <c r="A12" s="4" t="s">
        <v>122</v>
      </c>
      <c r="B12" s="5" t="n">
        <v>-779</v>
      </c>
      <c r="C12" s="5" t="n">
        <v>1396</v>
      </c>
      <c r="D12" s="5" t="n">
        <v>-947</v>
      </c>
    </row>
    <row r="13" spans="1:4">
      <c r="A13" s="4" t="s">
        <v>123</v>
      </c>
      <c r="B13" s="5" t="n">
        <v>-2121</v>
      </c>
      <c r="C13" s="5" t="n">
        <v>-629</v>
      </c>
      <c r="D13" s="5" t="n">
        <v>3540</v>
      </c>
    </row>
    <row r="14" spans="1:4">
      <c r="A14" s="4" t="s">
        <v>124</v>
      </c>
      <c r="B14" s="5" t="n">
        <v>-18816</v>
      </c>
      <c r="C14" s="5" t="n">
        <v>-24769</v>
      </c>
      <c r="D14" s="5" t="n">
        <v>-20129</v>
      </c>
    </row>
    <row r="15" spans="1:4">
      <c r="A15" s="3" t="s">
        <v>125</v>
      </c>
    </row>
    <row r="16" spans="1:4">
      <c r="A16" s="4" t="s">
        <v>126</v>
      </c>
      <c r="B16" s="5" t="n">
        <v>-24892</v>
      </c>
      <c r="C16" s="5" t="n">
        <v>-2434</v>
      </c>
      <c r="D16" s="5" t="n">
        <v>-7705</v>
      </c>
    </row>
    <row r="17" spans="1:4">
      <c r="A17" s="4" t="s">
        <v>127</v>
      </c>
      <c r="B17" s="5" t="n">
        <v>3922</v>
      </c>
      <c r="C17" s="5" t="n">
        <v>4474</v>
      </c>
      <c r="D17" s="5" t="n">
        <v>1743</v>
      </c>
    </row>
    <row r="18" spans="1:4">
      <c r="A18" s="4" t="s">
        <v>128</v>
      </c>
      <c r="B18" s="5" t="n">
        <v>-450</v>
      </c>
      <c r="C18" s="5" t="n">
        <v>-644</v>
      </c>
      <c r="D18" s="5" t="n">
        <v>-352</v>
      </c>
    </row>
    <row r="19" spans="1:4">
      <c r="A19" s="4" t="s">
        <v>129</v>
      </c>
      <c r="B19" s="5" t="n">
        <v>-21420</v>
      </c>
      <c r="C19" s="5" t="n">
        <v>1396</v>
      </c>
      <c r="D19" s="5" t="n">
        <v>-6314</v>
      </c>
    </row>
    <row r="20" spans="1:4">
      <c r="A20" s="3" t="s">
        <v>130</v>
      </c>
    </row>
    <row r="21" spans="1:4">
      <c r="A21" s="4" t="s">
        <v>131</v>
      </c>
      <c r="B21" s="5" t="n">
        <v>96</v>
      </c>
      <c r="C21" s="5" t="n">
        <v>124</v>
      </c>
      <c r="D21" s="5" t="n">
        <v>373</v>
      </c>
    </row>
    <row r="22" spans="1:4">
      <c r="A22" s="4" t="s">
        <v>132</v>
      </c>
      <c r="B22" s="5" t="n">
        <v>-5247</v>
      </c>
      <c r="C22" s="5" t="n">
        <v>-2128</v>
      </c>
    </row>
    <row r="23" spans="1:4">
      <c r="A23" s="4" t="s">
        <v>132</v>
      </c>
      <c r="D23" s="5" t="n">
        <v>28278</v>
      </c>
    </row>
    <row r="24" spans="1:4">
      <c r="A24" s="4" t="s">
        <v>133</v>
      </c>
      <c r="B24" s="5" t="n">
        <v>52547</v>
      </c>
      <c r="C24" s="5" t="n">
        <v>-167</v>
      </c>
      <c r="D24" s="5" t="n">
        <v>-206</v>
      </c>
    </row>
    <row r="25" spans="1:4">
      <c r="A25" s="4" t="s">
        <v>134</v>
      </c>
      <c r="B25" s="5" t="n">
        <v>193</v>
      </c>
    </row>
    <row r="26" spans="1:4">
      <c r="A26" s="4" t="s">
        <v>135</v>
      </c>
      <c r="B26" s="5" t="n">
        <v>47589</v>
      </c>
      <c r="C26" s="5" t="n">
        <v>-2171</v>
      </c>
      <c r="D26" s="5" t="n">
        <v>28445</v>
      </c>
    </row>
    <row r="27" spans="1:4">
      <c r="A27" s="4" t="s">
        <v>136</v>
      </c>
      <c r="B27" s="5" t="n">
        <v>7353</v>
      </c>
      <c r="C27" s="5" t="n">
        <v>-25544</v>
      </c>
      <c r="D27" s="5" t="n">
        <v>2002</v>
      </c>
    </row>
    <row r="28" spans="1:4">
      <c r="A28" s="4" t="s">
        <v>137</v>
      </c>
      <c r="B28" s="5" t="n">
        <v>26178</v>
      </c>
      <c r="C28" s="5" t="n">
        <v>51722</v>
      </c>
      <c r="D28" s="5" t="n">
        <v>49720</v>
      </c>
    </row>
    <row r="29" spans="1:4">
      <c r="A29" s="4" t="s">
        <v>138</v>
      </c>
      <c r="B29" s="5" t="n">
        <v>33531</v>
      </c>
      <c r="C29" s="5" t="n">
        <v>26178</v>
      </c>
      <c r="D29" s="5" t="n">
        <v>51722</v>
      </c>
    </row>
    <row r="30" spans="1:4">
      <c r="A30" s="3" t="s">
        <v>139</v>
      </c>
    </row>
    <row r="31" spans="1:4">
      <c r="A31" s="4" t="s">
        <v>140</v>
      </c>
      <c r="B31" s="6" t="n">
        <v>184</v>
      </c>
      <c r="C31" s="5" t="n">
        <v>460</v>
      </c>
      <c r="D31" s="5" t="n">
        <v>468</v>
      </c>
    </row>
    <row r="32" spans="1:4">
      <c r="A32" s="4" t="s">
        <v>141</v>
      </c>
      <c r="D32" s="5" t="n">
        <v>584</v>
      </c>
    </row>
    <row r="33" spans="1:4">
      <c r="A33" s="4" t="s">
        <v>142</v>
      </c>
      <c r="C33" s="6" t="n">
        <v>134</v>
      </c>
    </row>
    <row r="34" spans="1:4">
      <c r="A34" s="4" t="s">
        <v>143</v>
      </c>
      <c r="D34" s="6" t="n">
        <v>1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20:42:08Z</dcterms:created>
  <dcterms:modified xmlns:dcterms="http://purl.org/dc/terms/" xmlns:xsi="http://www.w3.org/2001/XMLSchema-instance" xsi:type="dcterms:W3CDTF">2018-03-06T20:42:08Z</dcterms:modified>
</cp:coreProperties>
</file>